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JEWETT-CAMERON TRADING COMPANY " sheetId="2" state="visible" r:id="rId2"/>
    <sheet xmlns:r="http://schemas.openxmlformats.org/officeDocument/2006/relationships" name="Statement of Financial Position" sheetId="3" state="visible" r:id="rId3"/>
    <sheet xmlns:r="http://schemas.openxmlformats.org/officeDocument/2006/relationships" name="JEWETT-CAMERON TRADING COMPANY4" sheetId="4" state="visible" r:id="rId4"/>
    <sheet xmlns:r="http://schemas.openxmlformats.org/officeDocument/2006/relationships" name="JEWETT-CAMERON TRADING COMPANY5" sheetId="5" state="visible" r:id="rId5"/>
    <sheet xmlns:r="http://schemas.openxmlformats.org/officeDocument/2006/relationships" name="JEWETT-CAMERON TRADING COMPANY6" sheetId="6" state="visible" r:id="rId6"/>
    <sheet xmlns:r="http://schemas.openxmlformats.org/officeDocument/2006/relationships" name="1. Nature of Operations" sheetId="7" state="visible" r:id="rId7"/>
    <sheet xmlns:r="http://schemas.openxmlformats.org/officeDocument/2006/relationships" name="2. Significant Accounting Polic" sheetId="8" state="visible" r:id="rId8"/>
    <sheet xmlns:r="http://schemas.openxmlformats.org/officeDocument/2006/relationships" name="3. Inventory" sheetId="9" state="visible" r:id="rId9"/>
    <sheet xmlns:r="http://schemas.openxmlformats.org/officeDocument/2006/relationships" name="4. Property, Plant and Equipmen" sheetId="10" state="visible" r:id="rId10"/>
    <sheet xmlns:r="http://schemas.openxmlformats.org/officeDocument/2006/relationships" name="5. Intangible Assets" sheetId="11" state="visible" r:id="rId11"/>
    <sheet xmlns:r="http://schemas.openxmlformats.org/officeDocument/2006/relationships" name="6. Income Taxes" sheetId="12" state="visible" r:id="rId12"/>
    <sheet xmlns:r="http://schemas.openxmlformats.org/officeDocument/2006/relationships" name="7. Bank Indebtedness" sheetId="13" state="visible" r:id="rId13"/>
    <sheet xmlns:r="http://schemas.openxmlformats.org/officeDocument/2006/relationships" name="8. Capital Stock" sheetId="14" state="visible" r:id="rId14"/>
    <sheet xmlns:r="http://schemas.openxmlformats.org/officeDocument/2006/relationships" name="9. Cancellation of Capital Stoc" sheetId="15" state="visible" r:id="rId15"/>
    <sheet xmlns:r="http://schemas.openxmlformats.org/officeDocument/2006/relationships" name="10. Stock Options" sheetId="16" state="visible" r:id="rId16"/>
    <sheet xmlns:r="http://schemas.openxmlformats.org/officeDocument/2006/relationships" name="11. Pension and Profit-sharing " sheetId="17" state="visible" r:id="rId17"/>
    <sheet xmlns:r="http://schemas.openxmlformats.org/officeDocument/2006/relationships" name="12. Contingent Liabilities and " sheetId="18" state="visible" r:id="rId18"/>
    <sheet xmlns:r="http://schemas.openxmlformats.org/officeDocument/2006/relationships" name="13. Segment Information" sheetId="19" state="visible" r:id="rId19"/>
    <sheet xmlns:r="http://schemas.openxmlformats.org/officeDocument/2006/relationships" name="14. Concentrations" sheetId="20" state="visible" r:id="rId20"/>
    <sheet xmlns:r="http://schemas.openxmlformats.org/officeDocument/2006/relationships" name="15. Supplemental Disclosure Wit" sheetId="21" state="visible" r:id="rId21"/>
    <sheet xmlns:r="http://schemas.openxmlformats.org/officeDocument/2006/relationships" name="2. Significant Accounting Pol22" sheetId="22" state="visible" r:id="rId22"/>
    <sheet xmlns:r="http://schemas.openxmlformats.org/officeDocument/2006/relationships" name="2. Significant Accounting Pol23" sheetId="23" state="visible" r:id="rId23"/>
    <sheet xmlns:r="http://schemas.openxmlformats.org/officeDocument/2006/relationships" name="2. Significant Accounting Pol24" sheetId="24" state="visible" r:id="rId24"/>
    <sheet xmlns:r="http://schemas.openxmlformats.org/officeDocument/2006/relationships" name="2. Significant Accounting Pol25" sheetId="25" state="visible" r:id="rId25"/>
    <sheet xmlns:r="http://schemas.openxmlformats.org/officeDocument/2006/relationships" name="2. Significant Accounting Pol26" sheetId="26" state="visible" r:id="rId26"/>
    <sheet xmlns:r="http://schemas.openxmlformats.org/officeDocument/2006/relationships" name="2. Significant Accounting Pol27" sheetId="27" state="visible" r:id="rId27"/>
    <sheet xmlns:r="http://schemas.openxmlformats.org/officeDocument/2006/relationships" name="2. Significant Accounting Pol28" sheetId="28" state="visible" r:id="rId28"/>
    <sheet xmlns:r="http://schemas.openxmlformats.org/officeDocument/2006/relationships" name="2. Significant Accounting Pol29" sheetId="29" state="visible" r:id="rId29"/>
    <sheet xmlns:r="http://schemas.openxmlformats.org/officeDocument/2006/relationships" name="2. Significant Accounting Pol30" sheetId="30" state="visible" r:id="rId30"/>
    <sheet xmlns:r="http://schemas.openxmlformats.org/officeDocument/2006/relationships" name="2. Significant Accounting Pol31" sheetId="31" state="visible" r:id="rId31"/>
    <sheet xmlns:r="http://schemas.openxmlformats.org/officeDocument/2006/relationships" name="2. Significant Accounting Pol32" sheetId="32" state="visible" r:id="rId32"/>
    <sheet xmlns:r="http://schemas.openxmlformats.org/officeDocument/2006/relationships" name="2. Significant Accounting Pol33" sheetId="33" state="visible" r:id="rId33"/>
    <sheet xmlns:r="http://schemas.openxmlformats.org/officeDocument/2006/relationships" name="2. Significant Accounting Pol34" sheetId="34" state="visible" r:id="rId34"/>
    <sheet xmlns:r="http://schemas.openxmlformats.org/officeDocument/2006/relationships" name="2. Significant Accounting Pol35" sheetId="35" state="visible" r:id="rId35"/>
    <sheet xmlns:r="http://schemas.openxmlformats.org/officeDocument/2006/relationships" name="2. Significant Accounting Pol36" sheetId="36" state="visible" r:id="rId36"/>
    <sheet xmlns:r="http://schemas.openxmlformats.org/officeDocument/2006/relationships" name="2. Significant Accounting Pol37" sheetId="37" state="visible" r:id="rId37"/>
    <sheet xmlns:r="http://schemas.openxmlformats.org/officeDocument/2006/relationships" name="2. Significant Accounting Pol38" sheetId="38" state="visible" r:id="rId38"/>
    <sheet xmlns:r="http://schemas.openxmlformats.org/officeDocument/2006/relationships" name="2. Significant Accounting Pol39" sheetId="39" state="visible" r:id="rId39"/>
    <sheet xmlns:r="http://schemas.openxmlformats.org/officeDocument/2006/relationships" name="2. Significant Accounting Pol40" sheetId="40" state="visible" r:id="rId40"/>
    <sheet xmlns:r="http://schemas.openxmlformats.org/officeDocument/2006/relationships" name="2. Significant Accounting Pol41" sheetId="41" state="visible" r:id="rId41"/>
    <sheet xmlns:r="http://schemas.openxmlformats.org/officeDocument/2006/relationships" name="2. Significant Accounting Pol42" sheetId="42" state="visible" r:id="rId42"/>
    <sheet xmlns:r="http://schemas.openxmlformats.org/officeDocument/2006/relationships" name="2. Significant Accounting Pol43" sheetId="43" state="visible" r:id="rId43"/>
    <sheet xmlns:r="http://schemas.openxmlformats.org/officeDocument/2006/relationships" name="2. Significant Accounting Pol44" sheetId="44" state="visible" r:id="rId44"/>
    <sheet xmlns:r="http://schemas.openxmlformats.org/officeDocument/2006/relationships" name="3. Inventory_ Schedule of Inven" sheetId="45" state="visible" r:id="rId45"/>
    <sheet xmlns:r="http://schemas.openxmlformats.org/officeDocument/2006/relationships" name="4. Property, Plant and Equipm46" sheetId="46" state="visible" r:id="rId46"/>
    <sheet xmlns:r="http://schemas.openxmlformats.org/officeDocument/2006/relationships" name="5. Intangible Assets_ Property," sheetId="47" state="visible" r:id="rId47"/>
    <sheet xmlns:r="http://schemas.openxmlformats.org/officeDocument/2006/relationships" name="13. Segment Information_ Schedu" sheetId="48" state="visible" r:id="rId48"/>
    <sheet xmlns:r="http://schemas.openxmlformats.org/officeDocument/2006/relationships" name="13. Segment Information_ Sche49" sheetId="49" state="visible" r:id="rId49"/>
    <sheet xmlns:r="http://schemas.openxmlformats.org/officeDocument/2006/relationships" name="13. Segment Information_ Sche50" sheetId="50" state="visible" r:id="rId50"/>
    <sheet xmlns:r="http://schemas.openxmlformats.org/officeDocument/2006/relationships" name="15. Supplemental Disclosure W51" sheetId="51" state="visible" r:id="rId51"/>
    <sheet xmlns:r="http://schemas.openxmlformats.org/officeDocument/2006/relationships" name="1. Nature of Operations (Detail" sheetId="52" state="visible" r:id="rId52"/>
    <sheet xmlns:r="http://schemas.openxmlformats.org/officeDocument/2006/relationships" name="2. Significant Accounting Pol53" sheetId="53" state="visible" r:id="rId53"/>
    <sheet xmlns:r="http://schemas.openxmlformats.org/officeDocument/2006/relationships" name="2. Significant Accounting Pol54" sheetId="54" state="visible" r:id="rId54"/>
    <sheet xmlns:r="http://schemas.openxmlformats.org/officeDocument/2006/relationships" name="2. Significant Accounting Pol55" sheetId="55" state="visible" r:id="rId55"/>
    <sheet xmlns:r="http://schemas.openxmlformats.org/officeDocument/2006/relationships" name="2. Significant Accounting Pol56" sheetId="56" state="visible" r:id="rId56"/>
    <sheet xmlns:r="http://schemas.openxmlformats.org/officeDocument/2006/relationships" name="2. Significant Accounting Pol57" sheetId="57" state="visible" r:id="rId57"/>
    <sheet xmlns:r="http://schemas.openxmlformats.org/officeDocument/2006/relationships" name="3. Inventory_ Schedule of Inv58" sheetId="58" state="visible" r:id="rId58"/>
    <sheet xmlns:r="http://schemas.openxmlformats.org/officeDocument/2006/relationships" name="4. Property, Plant and Equipm59" sheetId="59" state="visible" r:id="rId59"/>
    <sheet xmlns:r="http://schemas.openxmlformats.org/officeDocument/2006/relationships" name="5. Intangible Assets_ Propert60" sheetId="60" state="visible" r:id="rId60"/>
    <sheet xmlns:r="http://schemas.openxmlformats.org/officeDocument/2006/relationships" name="6. Income Taxes (Details)" sheetId="61" state="visible" r:id="rId61"/>
    <sheet xmlns:r="http://schemas.openxmlformats.org/officeDocument/2006/relationships" name="7. Bank Indebtedness (Details)" sheetId="62" state="visible" r:id="rId62"/>
    <sheet xmlns:r="http://schemas.openxmlformats.org/officeDocument/2006/relationships" name="9. Cancellation of Capital St63" sheetId="63" state="visible" r:id="rId63"/>
    <sheet xmlns:r="http://schemas.openxmlformats.org/officeDocument/2006/relationships" name="11. Pension and Profit-sharin64" sheetId="64" state="visible" r:id="rId64"/>
    <sheet xmlns:r="http://schemas.openxmlformats.org/officeDocument/2006/relationships" name="12. Contingent Liabilities an65" sheetId="65" state="visible" r:id="rId65"/>
    <sheet xmlns:r="http://schemas.openxmlformats.org/officeDocument/2006/relationships" name="13. Segment Information_ Sche66" sheetId="66" state="visible" r:id="rId66"/>
    <sheet xmlns:r="http://schemas.openxmlformats.org/officeDocument/2006/relationships" name="13. Segment Information_ Sche67" sheetId="67" state="visible" r:id="rId67"/>
    <sheet xmlns:r="http://schemas.openxmlformats.org/officeDocument/2006/relationships" name="13. Segment Information_ Sche68" sheetId="68" state="visible" r:id="rId68"/>
    <sheet xmlns:r="http://schemas.openxmlformats.org/officeDocument/2006/relationships" name="14. Concentrations (Details)" sheetId="69" state="visible" r:id="rId69"/>
    <sheet xmlns:r="http://schemas.openxmlformats.org/officeDocument/2006/relationships" name="15. Supplemental Disclosure W70" sheetId="70" state="visible" r:id="rId70"/>
  </sheets>
  <definedNames/>
  <calcPr calcId="124519" fullCalcOnLoad="1"/>
</workbook>
</file>

<file path=xl/sharedStrings.xml><?xml version="1.0" encoding="utf-8"?>
<sst xmlns="http://schemas.openxmlformats.org/spreadsheetml/2006/main" uniqueCount="350">
  <si>
    <t>Document and Entity Information</t>
  </si>
  <si>
    <t>3 Months Ended</t>
  </si>
  <si>
    <t>Nov. 30, 2016shares</t>
  </si>
  <si>
    <t>Document and Entity Information:</t>
  </si>
  <si>
    <t>Entity Registrant Name</t>
  </si>
  <si>
    <t>Jewett Cameron Trading Co LTD.</t>
  </si>
  <si>
    <t>Document Type</t>
  </si>
  <si>
    <t>10-Q</t>
  </si>
  <si>
    <t>Document Period End Date</t>
  </si>
  <si>
    <t>Nov. 30,
		2016</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Incorporation, State Country Name</t>
  </si>
  <si>
    <t>British Columbia</t>
  </si>
  <si>
    <t>Entity Incorporation, Date of Incorporation</t>
  </si>
  <si>
    <t>Jul. 8,
		1987</t>
  </si>
  <si>
    <t>Trading Symbol</t>
  </si>
  <si>
    <t>jctcf</t>
  </si>
  <si>
    <t>JEWETT-CAMERON TRADING COMPANY LTD. CONSOLIDATED BALANCE SHEETS (Prepared by Management) (Unaudited) - USD ($)</t>
  </si>
  <si>
    <t>Nov. 30, 2016</t>
  </si>
  <si>
    <t>Aug. 31, 2016</t>
  </si>
  <si>
    <t>Current assets</t>
  </si>
  <si>
    <t>Cash</t>
  </si>
  <si>
    <t>Accounts receivable, net of allowance of $Nil (August 31, 2016 - $Nil)</t>
  </si>
  <si>
    <t>Inventory, net of allowance of $167,584 (August 31, 2016 - $176,717)</t>
  </si>
  <si>
    <t>[1]</t>
  </si>
  <si>
    <t>Prepaid expenses</t>
  </si>
  <si>
    <t>Prepaid income taxes</t>
  </si>
  <si>
    <t>Total current assets</t>
  </si>
  <si>
    <t>Property, plant and equipment, net</t>
  </si>
  <si>
    <t>[2]</t>
  </si>
  <si>
    <t>Intangible assets, net</t>
  </si>
  <si>
    <t>[3]</t>
  </si>
  <si>
    <t>Total assets</t>
  </si>
  <si>
    <t>Current liabilities</t>
  </si>
  <si>
    <t>Accounts payable</t>
  </si>
  <si>
    <t>Accrued liabilities</t>
  </si>
  <si>
    <t>Income taxes payable</t>
  </si>
  <si>
    <t>Total current liabilities</t>
  </si>
  <si>
    <t>Deferred tax liability</t>
  </si>
  <si>
    <t>[4]</t>
  </si>
  <si>
    <t>Total liabilities</t>
  </si>
  <si>
    <t>Contingent liabilities and commitments</t>
  </si>
  <si>
    <t>[5]</t>
  </si>
  <si>
    <t xml:space="preserve"> </t>
  </si>
  <si>
    <t>Stockholders' equity</t>
  </si>
  <si>
    <t>Capital stock. Authorized 21,567,564 common shares, without par value 10,000,000 preferred shares, without par value. Issued 2,286,294 common shares (August 31, 2016 - 2,286,294)</t>
  </si>
  <si>
    <t>[6]</t>
  </si>
  <si>
    <t>Additional paid-in capital</t>
  </si>
  <si>
    <t>Retained earnings</t>
  </si>
  <si>
    <t>Total stockholders' equity</t>
  </si>
  <si>
    <t>Total liabilities and stockholders' equity</t>
  </si>
  <si>
    <t>Notes 8, 9</t>
  </si>
  <si>
    <t>Statement of Financial Position - Parenthetical -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ccounts Receivable allowance</t>
  </si>
  <si>
    <t>Inventory allowance</t>
  </si>
  <si>
    <t>JEWETT-CAMERON TRADING COMPANY LTD. CONSOLIDATED STATEMENTS OF OPERATIONS (Prepared by Management) (Unaudited) - USD ($)</t>
  </si>
  <si>
    <t>Nov. 30, 2015</t>
  </si>
  <si>
    <t>Income statement</t>
  </si>
  <si>
    <t>SALES</t>
  </si>
  <si>
    <t>COST OF SALES</t>
  </si>
  <si>
    <t>GROSS PROFIT</t>
  </si>
  <si>
    <t>OPERATING EXPENSES</t>
  </si>
  <si>
    <t>Selling, general and administrative expenses</t>
  </si>
  <si>
    <t>Depreciation and amortization</t>
  </si>
  <si>
    <t>Wages and employee benefits</t>
  </si>
  <si>
    <t>Total operation expenses</t>
  </si>
  <si>
    <t>Income from operations</t>
  </si>
  <si>
    <t>OTHER ITEM</t>
  </si>
  <si>
    <t>Interest and other income</t>
  </si>
  <si>
    <t>Total other item</t>
  </si>
  <si>
    <t>Income before income taxes</t>
  </si>
  <si>
    <t>Income tax expense</t>
  </si>
  <si>
    <t>Net income</t>
  </si>
  <si>
    <t>Basic earnings per common share</t>
  </si>
  <si>
    <t>Diluted earnings per common share</t>
  </si>
  <si>
    <t>Weighted average number of common shares outstanding: Basic</t>
  </si>
  <si>
    <t>Weighted average number of common shares outstanding: Diluted</t>
  </si>
  <si>
    <t>JEWETT-CAMERON TRADING COMPANY LTD. AND SUBSIDIARIES CONSOLIDATED STATEMENT OF STOCKHOLDERS' EQUITY (Prepared by Management) (Unaudited) - USD ($)</t>
  </si>
  <si>
    <t>Number of Shares</t>
  </si>
  <si>
    <t>Amount</t>
  </si>
  <si>
    <t>Additional paid in capital</t>
  </si>
  <si>
    <t>Total</t>
  </si>
  <si>
    <t>Beginning balance at Aug. 31, 2015</t>
  </si>
  <si>
    <t>Shares outstanding at Aug. 31, 2015</t>
  </si>
  <si>
    <t>Shares repurchased and cancelled, value</t>
  </si>
  <si>
    <t>Shares repurchased and cancelled, shares</t>
  </si>
  <si>
    <t>Ending balance at Aug. 31, 2016</t>
  </si>
  <si>
    <t>Shares outstanding at Aug. 31, 2016</t>
  </si>
  <si>
    <t>Ending balance at Nov. 30, 2016</t>
  </si>
  <si>
    <t>Shares outstanding at Nov. 30, 2016</t>
  </si>
  <si>
    <t>JEWETT-CAMERON TRADING COMPANY LTD. CONSOLIDATED STATEMENTS OF CASH FLOWS (Prepared by Management) (Unaudited) - USD ($)</t>
  </si>
  <si>
    <t>Items not involving an outlay of cash:</t>
  </si>
  <si>
    <t>Deferred income taxes</t>
  </si>
  <si>
    <t>Interest income on litigation</t>
  </si>
  <si>
    <t>Changes in non-cash working capital items:</t>
  </si>
  <si>
    <t>Increase in accounts receivable</t>
  </si>
  <si>
    <t>Decrease in inventory</t>
  </si>
  <si>
    <t>Decrease in note receivable</t>
  </si>
  <si>
    <t>Decrease in prepaid income taxes</t>
  </si>
  <si>
    <t>(Increase) in prepaid expenses</t>
  </si>
  <si>
    <t>(Decrease) increase in accounts payable and accrued liabilities</t>
  </si>
  <si>
    <t>Increase in income taxes payable</t>
  </si>
  <si>
    <t>Net cash provided by (used by) operating activities</t>
  </si>
  <si>
    <t>CASH FLOWS FROM INVESTING ACTIVITIES</t>
  </si>
  <si>
    <t>Purchase of property, plant and equipment</t>
  </si>
  <si>
    <t>Net cash used in investing activities</t>
  </si>
  <si>
    <t>Net increase (decrease) in cash</t>
  </si>
  <si>
    <t>Cash, beginning of period</t>
  </si>
  <si>
    <t>Cash, end of period</t>
  </si>
  <si>
    <t>1. Nature of Operations</t>
  </si>
  <si>
    <t>Notes</t>
  </si>
  <si>
    <t xml:space="preserve"> 1. NATURE OF OPERATIONS Jewett-Cameron Trading Company Ltd. was incorporated in British Columbia on July 8, 1987 as a holding company for Jewett-Cameron Lumber Corporation (JCLC), incorporated September 1953. Jewett-Cameron Trading Company, Ltd. acquired all the shares of JCLC through a stock-for-stock exchange on July 13, 1987, and at that time JCLC became a wholly owned subsidiary. Effective September 1, 2013, the Company reorganized certain of its subsidiaries. JCLCs name was changed to JC USA Inc. (JC USA), and a new subsidiary, Jewett-Cameron Company (JCC), was incorporated. JC USA has the following wholly owned subsidiaries: MSI-PRO Co. (MSI), incorporated April 1996, Jewett-Cameron Seed Company, (JCSC), incorporated October 2000, Greenwood Products, Inc. (Greenwood), incorporated February 2002, and Jewett-Cameron Company, incorporated September 2013. Jewett-Cameron Trading Company Ltd. and its subsidiaries (the Company) have no significant assets in Canada. The Company, through its subsidiaries, operates out of facilities located in North Plains, Oregon. JCCs business consists of the manufacturing and distribution of specialty metal products and wholesale distribution of wood products to home centers and other retailers located primarily in the United States. Greenwood is a processor and distributor of industrial wood and other specialty building products principally to customers in the marine and transportation industries in the United States. MSI is an importer and distributor of pneumatic air tools and industrial clamps in the United States. JCSC is a processor and distributor of agricultural seeds in the United States. JC USA provides professional and administrative services, including accounting and credit services, to its subsidiary companies. These unaudited financial statements are those of the Company and its wholly owned subsidiaries. In the opinion of management, the accompanying Consolidated Financial Statements of Jewett-Cameron Trading Company Ltd., contain all adjustments, consisting only of normal recurring adjustments, necessary to fairly state its financial position as of November 30, 2016 and August 31, 2016 and its results of operations and cash flows for the three month periods ended November 30, 2016 and November 30, 2015 in accordance with generally accepted accounting principles of the United States of America </t>
  </si>
  <si>
    <t>2. Significant Accounting Policies</t>
  </si>
  <si>
    <t xml:space="preserve">2. SIGNIFICANT ACCOUNTING POLICIES Generally accepted accounting principles These consolidated financial statements have been prepared in conformity with generally accepted accounting principles of the United States of America. Principles of consolidation These consolidated financial statements include the accounts of the Company and its wholly owned subsidiaries, JC USA, JCC, MSI, JCSC, and Greenwood, all of which are incorporated under the laws of Oregon, U.S.A. All inter-company balances and transactions have been eliminated upon consolidation. Estimates The preparation of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to the Companys consolidated financial statements include the estimated useful lives for depreciable and amortizable assets, the estimated allowances for doubtful accounts receivable and inventory obsolescence, possible product liability and possible product returns, and litigation contingencies and claims. Actual results could differ from those estimates. Cash and cash equivalents The Company considers all highly liquid instruments with maturity of three months or less at the time of issuance to be cash equivalents. At November 30, 2016, cash was $ 4,899,362 compared to $ 4,519,922 at August 31, 2016. At November 30, 2016 and August 31, 2016, there were no cash equivalents. Accounts receivable Trade and other accounts receivable are reported at face value less any provisions for uncollectible accounts considered necessary. Accounts receivable primarily includes trade receivables from customers. The Company estimates doubtful accounts on an item-by-item basis and includes over aged accounts as part of allowance for doubtful accounts, which are generally ones that are ninety days or greater overdue. The Company extends credit to domestic customers and offers discounts for early payment. When extension of credit is not advisable, the Company relies on either prepayment or a letter of credit. Inventory Inventory, which consists primarily of finished goods, is recorded at the lower of cost, based on the average cost method, and market. Market is defined as net realizable value. An allowance for potential non-saleable inventory due to excess stock or obsolescence is based upon a review of inventory components. Property, plant and equipment Property, plant and equipment are recorded at cost less accumulated depreciation. The Company provides for depreciation over the estimated life of each asset on a straight-line basis over the following periods: Minimum Maximum Office equipment 3 7 Warehouse equipment 2 10 Buildings 5 30 Intangibles The Companys intangible assets have a finite life and are recorded at cost. The most significant intangible assets are two patents related to gate support systems. Amortization is calculated using the straight-line method over the remaining lives of 15 months and 27 months, respectively, and are reviewed annually for impairment. 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The Company does not have any significant asset retirement obligations. Impairment of long-lived assets and long-lived assets to be disposed of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and the fair value less costs to sell. Currency and foreign exchange These financial statements are expressed in U.S. dollars as the Company's operations are based only in the United States. The Company does not have non-monetary or monetary assets and liabilities that are in a currency other than the U.S. dollar. Any statement of operations transactions in a foreign currency are translated at rates that approximate those in effect at the time of translation. Gains and losses from translation of foreign currency transactions into U.S. dollars are included in current results of operations. Earnings per share Basic earnings per common share is computed by dividing net income available to common shareholders by the weighted average number of common shares outstanding in the period. Diluted earnings per common share takes into consideration common shares outstanding (computed under basic earnings per share) and potentially dilutive common shares. The earnings per share data for the three months ended November 30, 2016 and November 30, 2015 are as follows: 2016 2015 Net income $ 485,920 $ 532,245 Basic weighted average number of common shares outstanding 2,286,294 2,476,832 Effect of dilutive securities Stock options - - Diluted weighted average number of common shares outstanding 2,286,294 2,476,832 Comprehensive income The Company has no items of other comprehensive income in any year presented. Therefore, net income presented in the consolidated statements of operations equals comprehensive income. Stock-based compensation All stock-based compensation is recognized as an expense in the financial statements and such costs are measured at the fair value of the award. No options were granted during the three month period ended November 30, 2016, and there were no options outstanding on November 30, 2016. 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nd cash held in short term investment accounts. Accounts receivable - the carrying amounts approximate fair value due to the short-term nature and historical collectability. Notes receivable - the carrying amounts approximate fair value due to the short-term nature of the amount. Accounts payable and accrued liabilities - the carrying amount approximates fair value due to the short-term nature of the obligations. The estimated fair values of the Company's financial instruments as of November 30, 2016 and August 31, 2016 follows: November 30, 2016 August 31, 2016 Carrying Fair Carrying Fair Amount Value Amount Value Cash $4,899,362 $4,899,362 $4,519,922 $4,519,922 Accounts receivable, net of allowance 3,386,389 3,386,389 3,342,204 3,342,204 Accounts payable and accrued liabilities 1,748,861 1,748,861 2,313,764 2,313,764 The following table presents information about the assets that are measured at fair value on a recurring basis as of November 30, 2016,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November 30, 2016 Quoted Prices in Active Markets (Level 1) Significant Other Observable Inputs (Level 2) Significant Unobservable Inputs (Level 3) Assets: Cash $ 4,899,362 $ 4,899,362 $  $  The fair values of cash are determined through market, observable and corroborated sources.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Shipping and handling costs The Company incurs certain expenses related to preparing, packaging and shipping its products to its customers, mainly third-party transportation fees. All costs related to these activities are included as a component of cost of goods sold in the consolidated statement of operations. All costs billed to the customer are included as revenue in the consolidated statement of operations. Revenue recognition The Company recognizes revenue from the sales of lumber, building supply products, industrial wood products, specialty metal products, and other specialty products and tools, when the products are shipped, title passes, and the ultimate collection is reasonably assured. Revenue from the Company's seed operations is generated from seed processing, handling and storage services provided to seed growers, and by the sales of seed products. Revenue from the provision of these services and products is recognized when the services have been performed, products sold and collection of the amounts is reasonably assured. Recent Accounting Pronouncements Management has reviewed the new accounting guidance and determined that there is not a material impact on our financial statements. </t>
  </si>
  <si>
    <t>3. Inventory</t>
  </si>
  <si>
    <t xml:space="preserve">3. INVENTORY A summary of inventory is as follows: November 30, 2016 August 31, 2016 Wood products and metal products $ 6,973,477 $ 7,374,255 Industrial tools 404,425 450,924 Agricultural seed products 310,707 243,838 $ 7,688,609 $ 8,069,017 </t>
  </si>
  <si>
    <t>4. Property, Plant and Equipment</t>
  </si>
  <si>
    <t xml:space="preserve">4. PROPERTY, PLANT AND EQUIPMENT A summary of property, plant, and equipment is as follows: November 30, 2016 August 31, 2016 Office equipment $ 624,140 $ 615,031 Warehouse equipment 1,498,960 1,498,960 Buildings 3,913,613 3,697,100 Land 761,924 761,924 6,798,637 6,573,015 Accumulated depreciation (3,668,884) (3,618,420) Net book value $ 3,129,753 $ 2,954,595 In the event that facts and circumstances indicate that the carrying amount of an asset may not be recoverable and an estimate of future discounted cash flows is less than the carrying amount of the asset, an impairment loss will be recognized. Management's estimates of revenues, operating expenses, and operating capital are subject to certain risks and uncertainties which may affect the recoverability of the Company's investments in its assets. Although management has made its best estimate of these factors based on current conditions, it is possible that changes could occur which could adversely affect management's estimate of the net cash flow expected to be generated from its operations. </t>
  </si>
  <si>
    <t>5. Intangible Assets</t>
  </si>
  <si>
    <t xml:space="preserve">5. INTANGIBLE ASSETS A summary of intangible assets is as follows: November 30, 2016 August 31, 2016 Patent $ 850,000 $ 850,000 Other 43,655 43,655 893,655 893,655 Accumulated amortization (761,288) (743,112) Net book value $ 132,367 $ 150,543 </t>
  </si>
  <si>
    <t>6. Income Taxes</t>
  </si>
  <si>
    <t xml:space="preserve">6. DEFERRED INCOME TAXES Deferred income tax liability as of November 30, 2016 of $28,188 (August 31, 2016  $ 31,353 ) reflect the net tax effects of temporary differences between the carrying amounts of assets and liabilities for financial reporting purposes and the amounts used for income tax purposes. </t>
  </si>
  <si>
    <t>7. Bank Indebtedness</t>
  </si>
  <si>
    <t>7. BANK INDEBTEDNESS There was no bank indebtedness under the Companys $ 3,000,000 line of credit as of November 30, 2016 or August 31, 2016. Bank indebtedness, when it exists, is secured by an assignment of accounts receivable and inventory. I</t>
  </si>
  <si>
    <t>8. Capital Stock</t>
  </si>
  <si>
    <t xml:space="preserve">8. CAPITAL STOCK Common Stock Holders of common stock are entitled to one vote for each share held. There are no restrictions that limit the Company's ability to pay dividends on its common stock. The Company has not declared any dividends since incorporation. </t>
  </si>
  <si>
    <t>9. Cancellation of Capital Stock</t>
  </si>
  <si>
    <t xml:space="preserve">9. Treasury stock may be kept based on an acceptable inventory method such as the average cost basis. Upon disposition or cancellation, the treasury stock account is credited for an amount equal to the number of shares cancelled, multiplied by the cost per share and the difference is treated as additional paid-in-capital in excess of stated value. During the 4 th During the 3 rd </t>
  </si>
  <si>
    <t>10. Stock Options</t>
  </si>
  <si>
    <t xml:space="preserve">10. STOCK OPTIONS The Company has a stock option program under which stock options to purchase securities from the Company can be granted to directors and employees of the Company on terms and conditions acceptable to the regulatory authorities of Canada, notably the Ontario Securities Commission and the British Columbia Securities Commission. Under the stock option program, stock options for up to 10% of the number of issued and outstanding common shares may be granted from time to time, provided that stock options in favor of any one individual may not exceed 5% of the issued and outstanding common shares. No stock option granted under the stock option program is transferable by the optionee other than by will or the laws of descent and distribution, and each stock option is exercisable during the lifetime of the optionee only by such optionee. Generally, no option can be for a term of more than 10 years from the date of the grant. The exercise price of all stock options, granted under the stock option program, must be at least equal to the fair market value (subject to regulated discounts) of such common shares on the date of grant. Options vest at the discretion of the Board of Directors. The Company had no stock options outstanding as of November 30, 2016 and August 31, 2016. </t>
  </si>
  <si>
    <t>11. Pension and Profit-sharing Plans</t>
  </si>
  <si>
    <t>11. PENSION AND PROFIT-SHARING PLANS The Company has a deferred compensation 401(k) plan for all employees with at least 12 months of service pending a semi-annual enrolment time. The plan allows for a non-elective discretionary contribution based on the first $60,000 of eligible compensation. For the quarters ended November 30, 2016 and 2015 the 401(k) compensation expense was $ 53,570 and $ 39,843 , respectively.</t>
  </si>
  <si>
    <t>12. Contingent Liabilities and Commitments</t>
  </si>
  <si>
    <t xml:space="preserve">12. CONTINGENT LIABILITIES AND COMMITMENTS a) A subsidiary was a plaintiff in a lawsuit filed in Portland, Oregon, entitled, Greenwood Products, Inc. et al v. Greenwood Forest Products, Inc. et al., Case No. 05-02553 (Multnomah County Circuit Court). During fiscal 2002 the Company entered into a purchase agreement to acquire inventory over a 15 month period with an initial estimated value of $7,000,000 from Greenwood Forest Products, Inc. During the year ended August 31, 2003, the Company completed the final phase of the inventory acquisition. As partial consideration for the purchase of the inventory the Company issued two promissory notes, based on its understanding of the value of the inventory purchased. The Company believes it overpaid the obligation by approximately $820,000. The holder counterclaimed for approximately $2,400,000. Litigation was completed on March 5, 2007, with the courts general judgment and money award. The net effect was money judgment in favor of Greenwood Forest Products, Inc. for $242,604. The Company accrued reserves to cover the money judgment related to this dispute. Both parties filed appeals for review of the courts opinion. A series of rulings and appeals between the years ended August 31, 2011 to August 31, 2015, resulted in the Company recognizing aggregate litigation income of $272,695, and aggregate interest expense of $363,366 to August 31, 2015, totaling a net loss of $90,671. During the period ended November 30, 2015, the Company recorded $6,661 of interest income. During the year ended August 31, 2016, the Company and Greenwood Forest Products, Inc., settled all litigation between the two companies. The Company made a cash payment of $200,000 to Greenwood Forest Products, Inc., as full settlement and termination of the litigation (the Settlement Payment). The litigation expense of $115,990 represents the difference between the Settlement Payment, and the litigation reserve balance on the date of settlement of $84,010 which is net of interest income recognized for the period. As a result, to the date of settlement during the year ended August 31, 2016, the Company has recognized aggregate litigation income, and aggregate interest expense of $156,705, and $363,366 respectively, resulting in an aggregate loss of $206,661. b ) At November 30, 2016 and August 31, 2016 the Company had an un-utilized line-of-credit of $ 3,000,000 (note 7). The line-of-credit has certain financial covenants. The Company is in compliance with these covenants. </t>
  </si>
  <si>
    <t>13. Segment Information</t>
  </si>
  <si>
    <t xml:space="preserve">13. SEGMENT INFORMATION The Company has four principal reportable segments. These reportable segments were determined based on the nature of the products offered. Reportable segments are defined as components of an enterprise about which separate financial information is available that is evaluated regularly by the chief operating decision maker in deciding how to allocate resources and in assessing performance. The Company evaluates performance based on several factors, of which the primary financial measure is business segment income before taxes. The following tables show the operations of the Company's reportable segments. Following is a summary of segmented information for the three month periods ended November 30: 2016 2015 Sales to unaffiliated customers: Industrial wood products $ 959,616 $ 1,553,523 Lawn, garden, pet and other 8,419,027 8,868,811 Seed processing and sales 479,111 1,221,409 Industrial tools and clamps 564,050 297,765 $ 10,421,804 $ 11,941,508 Income (loss) before income taxes: Industrial wood products $ (28,462) $ 37,249 Lawn, garden, pet and other 527,220 665,399 Seed processing and sales 36,811 47,195 Industrial tools and clamps 40,407 (29,015) Corporate and administrative 218,349 173,110 $ 794,325 $ 893,938 Identifiable assets: Industrial wood products $ 1,187,525 $ 1,534,523 Lawn, garden, pet and other 9,579,500 9,975,028 Seed processing and sales 452,678 853,665 Industrial tools and clamps 532,897 627,344 Corporate and administrative 8,345,998 7,294,934 $ 20,098,598 $ 20,285,494 Depreciation and amortization: Industrial wood products $ 83 $ 245 Lawn, garden, pet and other 10,715 15,440 Seed processing and sales 3,174 2,666 Industrial tools and clamps 328 600 Corporate and administrative 54,340 56,562 $ 68,640 $ 75,513 Capital expenditures: Industrial wood products $ - $ - Lawn, garden, pet and other - - Seed processing and sales - - Industrial tools and clamps - - Corporate and administrative 225,622 10,526 $ 225,622 $ 10,526 Interest expense: $ - $ 24 The following table lists sales made by the Company to customers which were in excess of 10% of total sales for the three months ended November 30: 2016 2015 Sales $ 5,524,416 $ 5,509,701 The Company conducts business primarily in the United States, but also has limited amounts of sales in foreign countries. The following table lists sales by country for the quarter ended November 30: 2016 2015 United States $ 9,881,253 $ 10,830,787 Canada 268,062 164,289 Europe 12,408 - Mexico/Latin America 233,594 916,822 Asia/Pacific 26,487 29,610 All of the Companys significant identifiable assets were located in the United States as of November 30, 2016 and 2015. </t>
  </si>
  <si>
    <t>14. Concentrations</t>
  </si>
  <si>
    <t xml:space="preserve">14. CONCENTRATIONS Credit risk Financial instruments that potentially subject the Company to concentrations of credit risk consist primarily of cash and accounts receivable. The Company places its cash with a high quality financial institution. The Company has concentrations of credit risk with respect to accounts receivable as large amounts of its accounts receivable are concentrated geographically in the United States amongst a small number of customers. At November 30, 2016, three customers accounted for accounts receivable greater than 10% of total accounts receivable at 70 %. At November 30, 2015, two customers accounted for accounts receivable greater than 10% of total accounts receivable at 61 %. The Company controls credit risk through credit approvals, credit limits, credit insurance and monitoring procedures. The Company performs credit evaluations of its commercial customers but generally does not require collateral to support accounts receivable. Volume of business The Company has concentrations in the volume of purchases it conducts with its suppliers. For the three months ended November 30, 2016, there were two suppliers that each accounted for greater than 10% of total purchases, and the aggregate purchases amounted to $ 3,180,581 . For the three months ended November 30, 2015, there were three suppliers that each accounted for greater than 10% of total purchases, and the aggregate purchases amounted to $ 5,558,778 . </t>
  </si>
  <si>
    <t>15. Supplemental Disclosure With Respect To Cash Flows</t>
  </si>
  <si>
    <t xml:space="preserve">15. SUPPLEMENTAL DISCLOSURE WITH RESPECT TO CASH FLOWS Certain cash payments for the three months ended November 30 are summarized as follows: 2016 2015 Cash paid during the periods for: Interest $ - $ 24 Income taxes $ - $ - There were no non-cash investing or financing activities during the periods presented. </t>
  </si>
  <si>
    <t>2. Significant Accounting Policies: Generally Accepted Accounting Principles (Policies)</t>
  </si>
  <si>
    <t>Policies</t>
  </si>
  <si>
    <t>Generally Accepted Accounting Principles</t>
  </si>
  <si>
    <t xml:space="preserve">Generally accepted accounting principles These consolidated financial statements have been prepared in conformity with generally accepted accounting principles of the United States of America. </t>
  </si>
  <si>
    <t>2. Significant Accounting Policies: Principles of Consolidation (Policies)</t>
  </si>
  <si>
    <t>Principles of Consolidation</t>
  </si>
  <si>
    <t>Principles of consolidation These consolidated financial statements include the accounts of the Company and its wholly owned subsidiaries, JC USA, JCC, MSI, JCSC, and Greenwood, all of which are incorporated under the laws of Oregon, U.S.A. All inter-company balances and transactions have been eliminated upon consolidation.</t>
  </si>
  <si>
    <t>2. Significant Accounting Policies: Estimates (Policies)</t>
  </si>
  <si>
    <t>Estimates</t>
  </si>
  <si>
    <t>Estimates The preparation of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to the Companys consolidated financial statements include the estimated useful lives for depreciable and amortizable assets, the estimated allowances for doubtful accounts receivable and inventory obsolescence, possible product liability and possible product returns, and litigation contingencies and claims. Actual results could differ from those estimates.</t>
  </si>
  <si>
    <t>2. Significant Accounting Policies: Cash and Cash Equivalents (Policies)</t>
  </si>
  <si>
    <t>Cash and Cash Equivalents</t>
  </si>
  <si>
    <t>Cash and cash equivalents The Company considers all highly liquid instruments with maturity of three months or less at the time of issuance to be cash equivalents. At November 30, 2016, cash was $ 4,899,362 compared to $ 4,519,922 at August 31, 2016. At November 30, 2016 and August 31, 2016, there were no cash equivalents.</t>
  </si>
  <si>
    <t>2. Significant Accounting Policies: Accounts Receivable (Policies)</t>
  </si>
  <si>
    <t>Accounts Receivable</t>
  </si>
  <si>
    <t>Accounts receivable Trade and other accounts receivable are reported at face value less any provisions for uncollectible accounts considered necessary. Accounts receivable primarily includes trade receivables from customers. The Company estimates doubtful accounts on an item-by-item basis and includes over aged accounts as part of allowance for doubtful accounts, which are generally ones that are ninety days or greater overdue. The Company extends credit to domestic customers and offers discounts for early payment. When extension of credit is not advisable, the Company relies on either prepayment or a letter of credit.</t>
  </si>
  <si>
    <t>2. Significant Accounting Policies: Inventory (Policies)</t>
  </si>
  <si>
    <t>Inventory</t>
  </si>
  <si>
    <t>Inventory Inventory, which consists primarily of finished goods, is recorded at the lower of cost, based on the average cost method, and market. Market is defined as net realizable value. An allowance for potential non-saleable inventory due to excess stock or obsolescence is based upon a review of inventory components.</t>
  </si>
  <si>
    <t>2. Significant Accounting Policies: Property, Plant and Equipment (Policies)</t>
  </si>
  <si>
    <t>Property, Plant and Equipment</t>
  </si>
  <si>
    <t xml:space="preserve">Property, plant and equipment Property, plant and equipment are recorded at cost less accumulated depreciation. The Company provides for depreciation over the estimated life of each asset on a straight-line basis over the following periods: Minimum Maximum Office equipment 3 7 Warehouse equipment 2 10 Buildings 5 30 </t>
  </si>
  <si>
    <t>2. Significant Accounting Policies: Intangibles (Policies)</t>
  </si>
  <si>
    <t>Intangibles</t>
  </si>
  <si>
    <t>Intangibles The Companys intangible assets have a finite life and are recorded at cost. The most significant intangible assets are two patents related to gate support systems. Amortization is calculated using the straight-line method over the remaining lives of 15 months and 27 months, respectively, and are reviewed annually for impairment.</t>
  </si>
  <si>
    <t>2. Significant Accounting Policies: Asset Retirement Obligations (Policies)</t>
  </si>
  <si>
    <t>Asset Retirement Obligations</t>
  </si>
  <si>
    <t>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The Company does not have any significant asset retirement obligations.</t>
  </si>
  <si>
    <t>2. Significant Accounting Policies: Impairment of Long-lived Assets and Long-lived Assets To Be Disposed of (Policies)</t>
  </si>
  <si>
    <t>Impairment of Long-lived Assets and Long-lived Assets To Be Disposed of</t>
  </si>
  <si>
    <t>Impairment of long-lived assets and long-lived assets to be disposed of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and the fair value less costs to sell.</t>
  </si>
  <si>
    <t>2. Significant Accounting Policies: Currency and Foreign Exchange (Policies)</t>
  </si>
  <si>
    <t>Currency and Foreign Exchange</t>
  </si>
  <si>
    <t>Currency and foreign exchange These financial statements are expressed in U.S. dollars as the Company's operations are based only in the United States. The Company does not have non-monetary or monetary assets and liabilities that are in a currency other than the U.S. dollar. Any statement of operations transactions in a foreign currency are translated at rates that approximate those in effect at the time of translation. Gains and losses from translation of foreign currency transactions into U.S. dollars are included in current results of operations.</t>
  </si>
  <si>
    <t>2. Significant Accounting Policies: Earnings Per Share (Policies)</t>
  </si>
  <si>
    <t>Earnings Per Share</t>
  </si>
  <si>
    <t xml:space="preserve">Earnings per share Basic earnings per common share is computed by dividing net income available to common shareholders by the weighted average number of common shares outstanding in the period. Diluted earnings per common share takes into consideration common shares outstanding (computed under basic earnings per share) and potentially dilutive common shares. The earnings per share data for the three months ended November 30, 2016 and November 30, 2015 are as follows: 2016 2015 Net income $ 485,920 $ 532,245 Basic weighted average number of common shares outstanding 2,286,294 2,476,832 Effect of dilutive securities Stock options - - Diluted weighted average number of common shares outstanding 2,286,294 2,476,832 </t>
  </si>
  <si>
    <t>2. Significant Accounting Policies: Comprehensive Income (Policies)</t>
  </si>
  <si>
    <t>Comprehensive Income</t>
  </si>
  <si>
    <t>Comprehensive income The Company has no items of other comprehensive income in any year presented. Therefore, net income presented in the consolidated statements of operations equals comprehensive income.</t>
  </si>
  <si>
    <t>2. Significant Accounting Policies: Stock-based Compensation (Policies)</t>
  </si>
  <si>
    <t>Stock-based Compensation</t>
  </si>
  <si>
    <t>Stock-based compensation All stock-based compensation is recognized as an expense in the financial statements and such costs are measured at the fair value of the award. No options were granted during the three month period ended November 30, 2016, and there were no options outstanding on November 30, 2016.</t>
  </si>
  <si>
    <t>2. Significant Accounting Policies: Financial Instruments (Policies)</t>
  </si>
  <si>
    <t>Financial Instruments</t>
  </si>
  <si>
    <t>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nd cash held in short term investment accounts. Accounts receivable - the carrying amounts approximate fair value due to the short-term nature and historical collectability. Notes receivable - the carrying amounts approximate fair value due to the short-term nature of the amount. Accounts payable and accrued liabilities - the carrying amount approximates fair value due to the short-term nature of the obligations. The estimated fair values of the Company's financial instruments as of November 30, 2016 and August 31, 2016 follows: November 30, 2016 August 31, 2016 Carrying Fair Carrying Fair Amount Value Amount Value Cash $4,899,362 $4,899,362 $4,519,922 $4,519,922 Accounts receivable, net of allowance 3,386,389 3,386,389 3,342,204 3,342,204 Accounts payable and accrued liabilities 1,748,861 1,748,861 2,313,764 2,313,764 The following table presents information about the assets that are measured at fair value on a recurring basis as of November 30, 2016,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November 30, 2016 Quoted Prices in Active Markets (Level 1) Significant Other Observable Inputs (Level 2) Significant Unobservable Inputs (Level 3) Assets: Cash $ 4,899,362 $ 4,899,362 $  $  The fair values of cash are determined through market, observable and corroborated sources.</t>
  </si>
  <si>
    <t>2. Significant Accounting Policies: Income Tax, Policy (Policies)</t>
  </si>
  <si>
    <t>Income Tax, Policy</t>
  </si>
  <si>
    <t>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2. Significant Accounting Policies: Shipping and Handling Costs (Policies)</t>
  </si>
  <si>
    <t>Shipping and Handling Costs</t>
  </si>
  <si>
    <t>Shipping and handling costs The Company incurs certain expenses related to preparing, packaging and shipping its products to its customers, mainly third-party transportation fees. All costs related to these activities are included as a component of cost of goods sold in the consolidated statement of operations. All costs billed to the customer are included as revenue in the consolidated statement of operations.</t>
  </si>
  <si>
    <t>2. Significant Accounting Policies: Revenue Recognition (Policies)</t>
  </si>
  <si>
    <t>Revenue Recognition</t>
  </si>
  <si>
    <t>Revenue recognition The Company recognizes revenue from the sales of lumber, building supply products, industrial wood products, specialty metal products, and other specialty products and tools, when the products are shipped, title passes, and the ultimate collection is reasonably assured. Revenue from the Company's seed operations is generated from seed processing, handling and storage services provided to seed growers, and by the sales of seed products. Revenue from the provision of these services and products is recognized when the services have been performed, products sold and collection of the amounts is reasonably assured.</t>
  </si>
  <si>
    <t>2. Significant Accounting Policies: Recent Accounting Pronouncements (Policies)</t>
  </si>
  <si>
    <t>Recent Accounting Pronouncements</t>
  </si>
  <si>
    <t>Recent Accounting Pronouncements Management has reviewed the new accounting guidance and determined that there is not a material impact on our financial statements.</t>
  </si>
  <si>
    <t>2. Significant Accounting Policies: Property, Plant and Equipment: Property, Plant and Equipment, Estimated Useful Lives (Tables)</t>
  </si>
  <si>
    <t>Tables/Schedules</t>
  </si>
  <si>
    <t>Property, Plant and Equipment, Estimated Useful Lives</t>
  </si>
  <si>
    <t xml:space="preserve"> Minimum Maximum Office equipment 3 7 Warehouse equipment 2 10 Buildings 5 30 </t>
  </si>
  <si>
    <t>2. Significant Accounting Policies: Earnings Per Share: Schedule of Earnings Per Share, Basic and Diluted (Tables)</t>
  </si>
  <si>
    <t>Schedule of Earnings Per Share, Basic and Diluted</t>
  </si>
  <si>
    <t xml:space="preserve"> 2016 2015 Net income $ 485,920 $ 532,245 Basic weighted average number of common shares outstanding 2,286,294 2,476,832 Effect of dilutive securities Stock options - - Diluted weighted average number of common shares outstanding 2,286,294 2,476,832</t>
  </si>
  <si>
    <t>2. Significant Accounting Policies: Financial Instruments: Fair Value, Option, Quantitative Disclosures (Tables)</t>
  </si>
  <si>
    <t>Fair Value, Option, Quantitative Disclosures</t>
  </si>
  <si>
    <t xml:space="preserve"> November 30, 2016 August 31, 2016 Carrying Fair Carrying Fair Amount Value Amount Value Cash $4,899,362 $4,899,362 $4,519,922 $4,519,922 Accounts receivable, net of allowance 3,386,389 3,386,389 3,342,204 3,342,204 Accounts payable and accrued liabilities 1,748,861 1,748,861 2,313,764 2,313,764</t>
  </si>
  <si>
    <t>2. Significant Accounting Policies: Financial Instruments: Fair Value, Assets Measured on Recurring Basis (Tables)</t>
  </si>
  <si>
    <t>Fair Value, Assets Measured on Recurring Basis</t>
  </si>
  <si>
    <t xml:space="preserve"> November 30, 2016 Quoted Prices in Active Markets (Level 1) Significant Other Observable Inputs (Level 2) Significant Unobservable Inputs (Level 3) Assets: Cash $ 4,899,362 $ 4,899,362 $  $ </t>
  </si>
  <si>
    <t>3. Inventory: Schedule of Inventory, Current (Tables)</t>
  </si>
  <si>
    <t>Schedule of Inventory, Current</t>
  </si>
  <si>
    <t xml:space="preserve"> November 30, 2016 August 31, 2016 Wood products and metal products $ 6,973,477 $ 7,374,255 Industrial tools 404,425 450,924 Agricultural seed products 310,707 243,838 $ 7,688,609 $ 8,069,017</t>
  </si>
  <si>
    <t>4. Property, Plant and Equipment: Property, Plant and Equipment (Tables)</t>
  </si>
  <si>
    <t xml:space="preserve"> November 30, 2016 August 31, 2016 Office equipment $ 624,140 $ 615,031 Warehouse equipment 1,498,960 1,498,960 Buildings 3,913,613 3,697,100 Land 761,924 761,924 6,798,637 6,573,015 Accumulated depreciation (3,668,884) (3,618,420) Net book value $ 3,129,753 $ 2,954,595</t>
  </si>
  <si>
    <t>5. Intangible Assets: Property, Plant, and Equipment and Intangible Assets (Tables)</t>
  </si>
  <si>
    <t>Property, Plant, and Equipment and Intangible Assets</t>
  </si>
  <si>
    <t xml:space="preserve"> November 30, 2016 August 31, 2016 Patent $ 850,000 $ 850,000 Other 43,655 43,655 893,655 893,655 Accumulated amortization (761,288) (743,112) Net book value $ 132,367 $ 150,543</t>
  </si>
  <si>
    <t>13. Segment Information: Schedule of Segment Reporting Information, by Segment (Tables)</t>
  </si>
  <si>
    <t>Schedule of Segment Reporting Information, by Segment</t>
  </si>
  <si>
    <t xml:space="preserve"> 2016 2015 Sales to unaffiliated customers: Industrial wood products $ 959,616 $ 1,553,523 Lawn, garden, pet and other 8,419,027 8,868,811 Seed processing and sales 479,111 1,221,409 Industrial tools and clamps 564,050 297,765 $ 10,421,804 $ 11,941,508 Income (loss) before income taxes: Industrial wood products $ (28,462) $ 37,249 Lawn, garden, pet and other 527,220 665,399 Seed processing and sales 36,811 47,195 Industrial tools and clamps 40,407 (29,015) Corporate and administrative 218,349 173,110 $ 794,325 $ 893,938 Identifiable assets: Industrial wood products $ 1,187,525 $ 1,534,523 Lawn, garden, pet and other 9,579,500 9,975,028 Seed processing and sales 452,678 853,665 Industrial tools and clamps 532,897 627,344 Corporate and administrative 8,345,998 7,294,934 $ 20,098,598 $ 20,285,494 Depreciation and amortization: Industrial wood products $ 83 $ 245 Lawn, garden, pet and other 10,715 15,440 Seed processing and sales 3,174 2,666 Industrial tools and clamps 328 600 Corporate and administrative 54,340 56,562 $ 68,640 $ 75,513 Capital expenditures: Industrial wood products $ - $ - Lawn, garden, pet and other - - Seed processing and sales - - Industrial tools and clamps - - Corporate and administrative 225,622 10,526 $ 225,622 $ 10,526 Interest expense: $ - $ 24</t>
  </si>
  <si>
    <t>13. Segment Information: Schedule of Sales in Excess of Ten Percent (Tables)</t>
  </si>
  <si>
    <t>Schedule of Sales in Excess of Ten Percent</t>
  </si>
  <si>
    <t xml:space="preserve"> 2016 2015 Sales $ 5,524,416 $ 5,509,701</t>
  </si>
  <si>
    <t>13. Segment Information: Schedule of Revenue from External Customers Attributed to Foreign Countries by Geographic Area (Tables)</t>
  </si>
  <si>
    <t>Schedule of Revenue from External Customers Attributed to Foreign Countries by Geographic Area</t>
  </si>
  <si>
    <t xml:space="preserve"> 2016 2015 United States $ 9,881,253 $ 10,830,787 Canada 268,062 164,289 Europe 12,408 - Mexico/Latin America 233,594 916,822 Asia/Pacific 26,487 29,610</t>
  </si>
  <si>
    <t>15. Supplemental Disclosure With Respect To Cash Flows: Schedule of Cash Flow, Supplemental Disclosures (Tables)</t>
  </si>
  <si>
    <t>Schedule of Cash Flow, Supplemental Disclosures</t>
  </si>
  <si>
    <t xml:space="preserve"> 2016 2015 Cash paid during the periods for: Interest $ - $ 24 Income taxes $ - $ -</t>
  </si>
  <si>
    <t>1. Nature of Operations (Details)</t>
  </si>
  <si>
    <t>Details</t>
  </si>
  <si>
    <t>2. Significant Accounting Policies: Cash and Cash Equivalents (Details) - USD ($)</t>
  </si>
  <si>
    <t>Aug. 31, 2015</t>
  </si>
  <si>
    <t>2. Significant Accounting Policies: Property, Plant and Equipment: Property, Plant and Equipment, Estimated Useful Lives (Details)</t>
  </si>
  <si>
    <t>Minimum</t>
  </si>
  <si>
    <t>Office equipment, expected useful lives in years</t>
  </si>
  <si>
    <t>Warehouse equipment, expected useful lives in years</t>
  </si>
  <si>
    <t>Buildings, expected useful lives in years</t>
  </si>
  <si>
    <t>Maximum</t>
  </si>
  <si>
    <t>2. Significant Accounting Policies: Earnings Per Share: Schedule of Earnings Per Share, Basic and Diluted (Details) - USD ($)</t>
  </si>
  <si>
    <t>Net income for the year</t>
  </si>
  <si>
    <t>Weighted Average Number of Shares Issued, Basic</t>
  </si>
  <si>
    <t>2. Significant Accounting Policies: Financial Instruments: Fair Value, Option, Quantitative Disclosures (Details) - USD ($)</t>
  </si>
  <si>
    <t>Accounts Receivable, Net</t>
  </si>
  <si>
    <t>Accounts Payable and Accrued Liabilities, Current</t>
  </si>
  <si>
    <t>2. Significant Accounting Policies: Financial Instruments: Fair Value, Assets Measured on Recurring Basis (Details) - USD ($)</t>
  </si>
  <si>
    <t>3. Inventory: Schedule of Inventory, Current (Details) - USD ($)</t>
  </si>
  <si>
    <t>Wood products and metal products</t>
  </si>
  <si>
    <t>Industrial tools</t>
  </si>
  <si>
    <t>Agricultural seed products</t>
  </si>
  <si>
    <t>Inventory, net of allowance of $176,717 (August 31, 2015 - $120,824)</t>
  </si>
  <si>
    <t>4. Property, Plant and Equipment: Property, Plant and Equipment (Details) - USD ($)</t>
  </si>
  <si>
    <t>Office equipment</t>
  </si>
  <si>
    <t>Warehouse equipment</t>
  </si>
  <si>
    <t>Buildings and Improvements, Gross</t>
  </si>
  <si>
    <t>Land</t>
  </si>
  <si>
    <t>Property, Plant and Equipment, Gross</t>
  </si>
  <si>
    <t>Accumulated Depreciation, Depletion and Amortization, Property, Plant, and Equipment</t>
  </si>
  <si>
    <t>5. Intangible Assets: Property, Plant, and Equipment and Intangible Assets (Details) - USD ($)</t>
  </si>
  <si>
    <t>12 Months Ended</t>
  </si>
  <si>
    <t>Finite-Lived Patents, Gross</t>
  </si>
  <si>
    <t>Other Finite-Lived Intangible Assets, Gross</t>
  </si>
  <si>
    <t>Amortization of Intangible Assets</t>
  </si>
  <si>
    <t>Intangible Assets, Current</t>
  </si>
  <si>
    <t>6. Income Taxes (Details) - USD ($)</t>
  </si>
  <si>
    <t>Deferred Tax Assets, Net</t>
  </si>
  <si>
    <t>7. Bank Indebtedness (Details)</t>
  </si>
  <si>
    <t>Nov. 30, 2016USD ($)</t>
  </si>
  <si>
    <t>Line of Credit Facility, Current Borrowing Capacity</t>
  </si>
  <si>
    <t>9. Cancellation of Capital Stock (Details) - USD ($)</t>
  </si>
  <si>
    <t>May 31, 2016</t>
  </si>
  <si>
    <t>Payments for Repurchase of Common Stock</t>
  </si>
  <si>
    <t>Average price per share repurchased and cancelled</t>
  </si>
  <si>
    <t>Cumulative Effect on Retained Earnings, before Tax</t>
  </si>
  <si>
    <t>Shares returned to treasury for cancellation</t>
  </si>
  <si>
    <t>Shares returned to treasury for cancellation, value</t>
  </si>
  <si>
    <t>Shares returned to treasury for cancellation, value, effect on retained earnings</t>
  </si>
  <si>
    <t>11. Pension and Profit-sharing Plans (Details) - USD ($)</t>
  </si>
  <si>
    <t>Pension Contributions</t>
  </si>
  <si>
    <t>12. Contingent Liabilities and Commitments (Details) - USD ($)</t>
  </si>
  <si>
    <t>10 Months Ended</t>
  </si>
  <si>
    <t>Jun. 30, 2016</t>
  </si>
  <si>
    <t>Litigation Settlement, Amount</t>
  </si>
  <si>
    <t>Litigation expense</t>
  </si>
  <si>
    <t>Litigation reserve</t>
  </si>
  <si>
    <t>Payments for Legal Settlements</t>
  </si>
  <si>
    <t>Line of Credit Facility, Maximum Borrowing Capacity</t>
  </si>
  <si>
    <t>13. Segment Information: Schedule of Segment Reporting Information, by Segment (Details) - USD ($)</t>
  </si>
  <si>
    <t>Industrial wood products, sales</t>
  </si>
  <si>
    <t>Lawn, garden, pet and other, sales</t>
  </si>
  <si>
    <t>Seed processing and sales, sales</t>
  </si>
  <si>
    <t>Industrial tools and clamps, sales</t>
  </si>
  <si>
    <t>Industrial wood products, income before tax</t>
  </si>
  <si>
    <t>Lawn, garden, pet and other, income before tax</t>
  </si>
  <si>
    <t>Seed processing and sales, income before tax</t>
  </si>
  <si>
    <t>Industrial tools and clamps, income before tax</t>
  </si>
  <si>
    <t>Corporate and administrative income before tax</t>
  </si>
  <si>
    <t>Income (loss) before income taxes</t>
  </si>
  <si>
    <t>Industrial wood products, assets</t>
  </si>
  <si>
    <t>Lawn, garden, pet and other, assets</t>
  </si>
  <si>
    <t>Seed processing and sales, assets</t>
  </si>
  <si>
    <t>Industrial tools and clamps, assets</t>
  </si>
  <si>
    <t>Corporate and administrative assets</t>
  </si>
  <si>
    <t>Identifiable assets</t>
  </si>
  <si>
    <t>Industrial wood products, depreciation and amortization</t>
  </si>
  <si>
    <t>Lawn, garden, pet and other, depreciation and amortization</t>
  </si>
  <si>
    <t>Seed processing and sales, depreciation and amortization</t>
  </si>
  <si>
    <t>Industrial tools and clamps, depreciation and amortization</t>
  </si>
  <si>
    <t>Corporate and administrative depreciation and amortization</t>
  </si>
  <si>
    <t>Corporate and administrative capital expenditures</t>
  </si>
  <si>
    <t>Interest Paid</t>
  </si>
  <si>
    <t>13. Segment Information: Schedule of Sales in Excess of Ten Percent (Details) - USD ($)</t>
  </si>
  <si>
    <t>Sales to customers in excess of 10% of total sales</t>
  </si>
  <si>
    <t>13. Segment Information: Schedule of Revenue from External Customers Attributed to Foreign Countries by Geographic Area (Details) - USD ($)</t>
  </si>
  <si>
    <t>United States sales</t>
  </si>
  <si>
    <t>Canada sales</t>
  </si>
  <si>
    <t>Europe sales</t>
  </si>
  <si>
    <t>Mexico/Latin America sales</t>
  </si>
  <si>
    <t>Asia/Pacific sales</t>
  </si>
  <si>
    <t>14. Concentrations (Details) - USD ($)</t>
  </si>
  <si>
    <t>Concentration Risk, Customer</t>
  </si>
  <si>
    <t>Concentration, volume of purchases</t>
  </si>
  <si>
    <t>15. Supplemental Disclosure With Respect To Cash Flows: Schedule of Cash Flow, Supplemental Disclosures (Details)</t>
  </si>
  <si>
    <t>Nov. 30, 2015USD ($)</t>
  </si>
</sst>
</file>

<file path=xl/styles.xml><?xml version="1.0" encoding="utf-8"?>
<styleSheet xmlns="http://schemas.openxmlformats.org/spreadsheetml/2006/main">
  <numFmts count="3">
    <numFmt formatCode="_(&quot;$ &quot;#,##0_);_(&quot;$ &quot;(#,##0)" numFmtId="164"/>
    <numFmt formatCode="_(&quot;Note &quot;#,##0_);_(&quot;Note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4"/>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885307</v>
      </c>
    </row>
    <row r="9" spans="1:2">
      <c r="A9" s="4" t="s">
        <v>13</v>
      </c>
      <c r="B9" s="4" t="s">
        <v>14</v>
      </c>
    </row>
    <row r="10" spans="1:2">
      <c r="A10" s="4" t="s">
        <v>15</v>
      </c>
      <c r="B10" s="5" t="n">
        <v>2286294</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5" t="n">
        <v>2017</v>
      </c>
    </row>
    <row r="16" spans="1:2">
      <c r="A16" s="4" t="s">
        <v>24</v>
      </c>
      <c r="B16" s="6" t="s">
        <v>25</v>
      </c>
    </row>
    <row r="17" spans="1:2">
      <c r="A17" s="4" t="s">
        <v>26</v>
      </c>
      <c r="B17" s="4" t="s">
        <v>27</v>
      </c>
    </row>
    <row r="18" spans="1:2">
      <c r="A18" s="4" t="s">
        <v>28</v>
      </c>
      <c r="B18" s="4" t="s">
        <v>29</v>
      </c>
    </row>
    <row r="19" spans="1:2">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33</v>
      </c>
    </row>
    <row r="3" spans="1:2">
      <c r="A3" s="3" t="s">
        <v>134</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33</v>
      </c>
    </row>
    <row r="3" spans="1:2">
      <c r="A3" s="3" t="s">
        <v>134</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4</v>
      </c>
      <c r="B1" s="2" t="s">
        <v>1</v>
      </c>
    </row>
    <row r="2" spans="1:2">
      <c r="B2" s="2" t="s">
        <v>33</v>
      </c>
    </row>
    <row r="3" spans="1:2">
      <c r="A3" s="3" t="s">
        <v>134</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33</v>
      </c>
    </row>
    <row r="3" spans="1:2">
      <c r="A3" s="3" t="s">
        <v>134</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8</v>
      </c>
      <c r="B1" s="2" t="s">
        <v>1</v>
      </c>
    </row>
    <row r="2" spans="1:2">
      <c r="B2" s="2" t="s">
        <v>33</v>
      </c>
    </row>
    <row r="3" spans="1:2">
      <c r="A3" s="3" t="s">
        <v>134</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33</v>
      </c>
    </row>
    <row r="3" spans="1:2">
      <c r="A3" s="3" t="s">
        <v>134</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33</v>
      </c>
    </row>
    <row r="3" spans="1:2">
      <c r="A3" s="3" t="s">
        <v>134</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33</v>
      </c>
    </row>
    <row r="3" spans="1:2">
      <c r="A3" s="3" t="s">
        <v>134</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33</v>
      </c>
    </row>
    <row r="3" spans="1:2">
      <c r="A3" s="3" t="s">
        <v>134</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33</v>
      </c>
    </row>
    <row r="3" spans="1:2">
      <c r="A3" s="3" t="s">
        <v>134</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4"/>
  </cols>
  <sheetData>
    <row r="1" spans="1:4">
      <c r="A1" s="1" t="s">
        <v>32</v>
      </c>
      <c r="C1" s="2" t="s">
        <v>33</v>
      </c>
      <c r="D1" s="2" t="s">
        <v>34</v>
      </c>
    </row>
    <row r="2" spans="1:4">
      <c r="A2" s="3" t="s">
        <v>35</v>
      </c>
    </row>
    <row r="3" spans="1:4">
      <c r="A3" s="4" t="s">
        <v>36</v>
      </c>
      <c r="C3" s="7" t="n">
        <v>4899362</v>
      </c>
      <c r="D3" s="7" t="n">
        <v>4519922</v>
      </c>
    </row>
    <row r="4" spans="1:4">
      <c r="A4" s="4" t="s">
        <v>37</v>
      </c>
      <c r="C4" s="5" t="n">
        <v>3386389</v>
      </c>
      <c r="D4" s="5" t="n">
        <v>3342204</v>
      </c>
    </row>
    <row r="5" spans="1:4">
      <c r="A5" s="4" t="s">
        <v>38</v>
      </c>
      <c r="B5" s="4" t="s">
        <v>39</v>
      </c>
      <c r="C5" s="5" t="n">
        <v>7688609</v>
      </c>
      <c r="D5" s="5" t="n">
        <v>8069017</v>
      </c>
    </row>
    <row r="6" spans="1:4">
      <c r="A6" s="4" t="s">
        <v>40</v>
      </c>
      <c r="C6" s="5" t="n">
        <v>862118</v>
      </c>
      <c r="D6" s="5" t="n">
        <v>832895</v>
      </c>
    </row>
    <row r="7" spans="1:4">
      <c r="A7" s="4" t="s">
        <v>41</v>
      </c>
      <c r="D7" s="5" t="n">
        <v>596</v>
      </c>
    </row>
    <row r="8" spans="1:4">
      <c r="A8" s="4" t="s">
        <v>42</v>
      </c>
      <c r="C8" s="5" t="n">
        <v>16836478</v>
      </c>
      <c r="D8" s="5" t="n">
        <v>16764634</v>
      </c>
    </row>
    <row r="9" spans="1:4">
      <c r="A9" s="4" t="s">
        <v>43</v>
      </c>
      <c r="B9" s="4" t="s">
        <v>44</v>
      </c>
      <c r="C9" s="5" t="n">
        <v>3129753</v>
      </c>
      <c r="D9" s="5" t="n">
        <v>2954595</v>
      </c>
    </row>
    <row r="10" spans="1:4">
      <c r="A10" s="4" t="s">
        <v>45</v>
      </c>
      <c r="B10" s="4" t="s">
        <v>46</v>
      </c>
      <c r="C10" s="5" t="n">
        <v>132367</v>
      </c>
      <c r="D10" s="5" t="n">
        <v>150543</v>
      </c>
    </row>
    <row r="11" spans="1:4">
      <c r="A11" s="4" t="s">
        <v>47</v>
      </c>
      <c r="C11" s="5" t="n">
        <v>20098598</v>
      </c>
      <c r="D11" s="5" t="n">
        <v>19869772</v>
      </c>
    </row>
    <row r="12" spans="1:4">
      <c r="A12" s="3" t="s">
        <v>48</v>
      </c>
    </row>
    <row r="13" spans="1:4">
      <c r="A13" s="4" t="s">
        <v>49</v>
      </c>
      <c r="C13" s="5" t="n">
        <v>618293</v>
      </c>
      <c r="D13" s="5" t="n">
        <v>839972</v>
      </c>
    </row>
    <row r="14" spans="1:4">
      <c r="A14" s="4" t="s">
        <v>50</v>
      </c>
      <c r="C14" s="5" t="n">
        <v>1130568</v>
      </c>
      <c r="D14" s="5" t="n">
        <v>1473792</v>
      </c>
    </row>
    <row r="15" spans="1:4">
      <c r="A15" s="4" t="s">
        <v>51</v>
      </c>
      <c r="C15" s="5" t="n">
        <v>310974</v>
      </c>
    </row>
    <row r="16" spans="1:4">
      <c r="A16" s="4" t="s">
        <v>52</v>
      </c>
      <c r="C16" s="5" t="n">
        <v>2059835</v>
      </c>
      <c r="D16" s="5" t="n">
        <v>2313764</v>
      </c>
    </row>
    <row r="17" spans="1:4">
      <c r="A17" s="4" t="s">
        <v>53</v>
      </c>
      <c r="B17" s="4" t="s">
        <v>54</v>
      </c>
      <c r="C17" s="5" t="n">
        <v>28188</v>
      </c>
      <c r="D17" s="5" t="n">
        <v>31353</v>
      </c>
    </row>
    <row r="18" spans="1:4">
      <c r="A18" s="4" t="s">
        <v>55</v>
      </c>
      <c r="C18" s="5" t="n">
        <v>2088023</v>
      </c>
      <c r="D18" s="5" t="n">
        <v>2345117</v>
      </c>
    </row>
    <row r="19" spans="1:4">
      <c r="A19" s="4" t="s">
        <v>56</v>
      </c>
      <c r="B19" s="4" t="s">
        <v>57</v>
      </c>
      <c r="C19" s="4" t="s">
        <v>58</v>
      </c>
      <c r="D19" s="4" t="s">
        <v>58</v>
      </c>
    </row>
    <row r="20" spans="1:4">
      <c r="A20" s="3" t="s">
        <v>59</v>
      </c>
    </row>
    <row r="21" spans="1:4">
      <c r="A21" s="4" t="s">
        <v>60</v>
      </c>
      <c r="B21" s="4" t="s">
        <v>61</v>
      </c>
      <c r="C21" s="5" t="n">
        <v>1078759</v>
      </c>
      <c r="D21" s="5" t="n">
        <v>1078759</v>
      </c>
    </row>
    <row r="22" spans="1:4">
      <c r="A22" s="4" t="s">
        <v>62</v>
      </c>
      <c r="C22" s="5" t="n">
        <v>600804</v>
      </c>
      <c r="D22" s="5" t="n">
        <v>600804</v>
      </c>
    </row>
    <row r="23" spans="1:4">
      <c r="A23" s="4" t="s">
        <v>63</v>
      </c>
      <c r="C23" s="5" t="n">
        <v>16331012</v>
      </c>
      <c r="D23" s="5" t="n">
        <v>15845092</v>
      </c>
    </row>
    <row r="24" spans="1:4">
      <c r="A24" s="4" t="s">
        <v>64</v>
      </c>
      <c r="C24" s="5" t="n">
        <v>18010575</v>
      </c>
      <c r="D24" s="5" t="n">
        <v>17524655</v>
      </c>
    </row>
    <row r="25" spans="1:4">
      <c r="A25" s="4" t="s">
        <v>65</v>
      </c>
      <c r="C25" s="7" t="n">
        <v>20098598</v>
      </c>
      <c r="D25" s="7" t="n">
        <v>19869772</v>
      </c>
    </row>
    <row r="26" spans="1:4"/>
    <row r="27" spans="1:4">
      <c r="A27" s="4" t="s">
        <v>39</v>
      </c>
      <c r="B27" s="8" t="n">
        <v>3</v>
      </c>
    </row>
    <row r="28" spans="1:4">
      <c r="A28" s="4" t="s">
        <v>44</v>
      </c>
      <c r="B28" s="8" t="n">
        <v>4</v>
      </c>
    </row>
    <row r="29" spans="1:4">
      <c r="A29" s="4" t="s">
        <v>46</v>
      </c>
      <c r="B29" s="8" t="n">
        <v>5</v>
      </c>
    </row>
    <row r="30" spans="1:4">
      <c r="A30" s="4" t="s">
        <v>54</v>
      </c>
      <c r="B30" s="8" t="n">
        <v>6</v>
      </c>
    </row>
    <row r="31" spans="1:4">
      <c r="A31" s="4" t="s">
        <v>57</v>
      </c>
      <c r="B31" s="8" t="n">
        <v>12</v>
      </c>
    </row>
    <row r="32" spans="1:4">
      <c r="A32" s="4" t="s">
        <v>61</v>
      </c>
      <c r="B32" s="4" t="s">
        <v>66</v>
      </c>
    </row>
  </sheetData>
  <mergeCells count="8">
    <mergeCell ref="A1:B1"/>
    <mergeCell ref="A26:C26"/>
    <mergeCell ref="B27:C27"/>
    <mergeCell ref="B28:C28"/>
    <mergeCell ref="B29:C29"/>
    <mergeCell ref="B30:C30"/>
    <mergeCell ref="B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0</v>
      </c>
      <c r="B1" s="2" t="s">
        <v>1</v>
      </c>
    </row>
    <row r="2" spans="1:2">
      <c r="B2" s="2" t="s">
        <v>33</v>
      </c>
    </row>
    <row r="3" spans="1:2">
      <c r="A3" s="3" t="s">
        <v>134</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33</v>
      </c>
    </row>
    <row r="3" spans="1:2">
      <c r="A3" s="3" t="s">
        <v>134</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33</v>
      </c>
    </row>
    <row r="3" spans="1:2">
      <c r="A3" s="3" t="s">
        <v>165</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8</v>
      </c>
      <c r="B1" s="2" t="s">
        <v>1</v>
      </c>
    </row>
    <row r="2" spans="1:2">
      <c r="B2" s="2" t="s">
        <v>33</v>
      </c>
    </row>
    <row r="3" spans="1:2">
      <c r="A3" s="3" t="s">
        <v>165</v>
      </c>
    </row>
    <row r="4" spans="1:2">
      <c r="A4" s="4" t="s">
        <v>169</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1</v>
      </c>
      <c r="B1" s="2" t="s">
        <v>1</v>
      </c>
    </row>
    <row r="2" spans="1:2">
      <c r="B2" s="2" t="s">
        <v>33</v>
      </c>
    </row>
    <row r="3" spans="1:2">
      <c r="A3" s="3" t="s">
        <v>165</v>
      </c>
    </row>
    <row r="4" spans="1:2">
      <c r="A4" s="4" t="s">
        <v>172</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4</v>
      </c>
      <c r="B1" s="2" t="s">
        <v>1</v>
      </c>
    </row>
    <row r="2" spans="1:2">
      <c r="B2" s="2" t="s">
        <v>33</v>
      </c>
    </row>
    <row r="3" spans="1:2">
      <c r="A3" s="3" t="s">
        <v>165</v>
      </c>
    </row>
    <row r="4" spans="1:2">
      <c r="A4" s="4" t="s">
        <v>175</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7</v>
      </c>
      <c r="B1" s="2" t="s">
        <v>1</v>
      </c>
    </row>
    <row r="2" spans="1:2">
      <c r="B2" s="2" t="s">
        <v>33</v>
      </c>
    </row>
    <row r="3" spans="1:2">
      <c r="A3" s="3" t="s">
        <v>165</v>
      </c>
    </row>
    <row r="4" spans="1:2">
      <c r="A4" s="4" t="s">
        <v>178</v>
      </c>
      <c r="B4"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0</v>
      </c>
      <c r="B1" s="2" t="s">
        <v>1</v>
      </c>
    </row>
    <row r="2" spans="1:2">
      <c r="B2" s="2" t="s">
        <v>33</v>
      </c>
    </row>
    <row r="3" spans="1:2">
      <c r="A3" s="3" t="s">
        <v>165</v>
      </c>
    </row>
    <row r="4" spans="1:2">
      <c r="A4" s="4" t="s">
        <v>181</v>
      </c>
      <c r="B4" s="4" t="s">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3</v>
      </c>
      <c r="B1" s="2" t="s">
        <v>1</v>
      </c>
    </row>
    <row r="2" spans="1:2">
      <c r="B2" s="2" t="s">
        <v>33</v>
      </c>
    </row>
    <row r="3" spans="1:2">
      <c r="A3" s="3" t="s">
        <v>165</v>
      </c>
    </row>
    <row r="4" spans="1:2">
      <c r="A4" s="4" t="s">
        <v>184</v>
      </c>
      <c r="B4" s="4" t="s">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6</v>
      </c>
      <c r="B1" s="2" t="s">
        <v>1</v>
      </c>
    </row>
    <row r="2" spans="1:2">
      <c r="B2" s="2" t="s">
        <v>33</v>
      </c>
    </row>
    <row r="3" spans="1:2">
      <c r="A3" s="3" t="s">
        <v>165</v>
      </c>
    </row>
    <row r="4" spans="1:2">
      <c r="A4" s="4" t="s">
        <v>187</v>
      </c>
      <c r="B4" s="4" t="s">
        <v>1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33</v>
      </c>
      <c r="C1" s="2" t="s">
        <v>34</v>
      </c>
    </row>
    <row r="2" spans="1:3">
      <c r="A2" s="3" t="s">
        <v>68</v>
      </c>
    </row>
    <row r="3" spans="1:3">
      <c r="A3" s="4" t="s">
        <v>69</v>
      </c>
      <c r="B3" s="7" t="n">
        <v>0</v>
      </c>
      <c r="C3" s="7" t="n">
        <v>0</v>
      </c>
    </row>
    <row r="4" spans="1:3">
      <c r="A4" s="4" t="s">
        <v>70</v>
      </c>
      <c r="B4" s="5" t="n">
        <v>10000000</v>
      </c>
      <c r="C4" s="5" t="n">
        <v>10000000</v>
      </c>
    </row>
    <row r="5" spans="1:3">
      <c r="A5" s="4" t="s">
        <v>71</v>
      </c>
      <c r="B5" s="5" t="n">
        <v>0</v>
      </c>
      <c r="C5" s="5" t="n">
        <v>0</v>
      </c>
    </row>
    <row r="6" spans="1:3">
      <c r="A6" s="4" t="s">
        <v>72</v>
      </c>
      <c r="B6" s="5" t="n">
        <v>0</v>
      </c>
      <c r="C6" s="5" t="n">
        <v>0</v>
      </c>
    </row>
    <row r="7" spans="1:3">
      <c r="A7" s="4" t="s">
        <v>73</v>
      </c>
      <c r="B7" s="7" t="n">
        <v>0</v>
      </c>
      <c r="C7" s="7" t="n">
        <v>0</v>
      </c>
    </row>
    <row r="8" spans="1:3">
      <c r="A8" s="4" t="s">
        <v>74</v>
      </c>
      <c r="B8" s="5" t="n">
        <v>21567564</v>
      </c>
      <c r="C8" s="5" t="n">
        <v>21567564</v>
      </c>
    </row>
    <row r="9" spans="1:3">
      <c r="A9" s="4" t="s">
        <v>75</v>
      </c>
      <c r="B9" s="5" t="n">
        <v>2286294</v>
      </c>
      <c r="C9" s="5" t="n">
        <v>2286294</v>
      </c>
    </row>
    <row r="10" spans="1:3">
      <c r="A10" s="4" t="s">
        <v>76</v>
      </c>
      <c r="B10" s="5" t="n">
        <v>2286294</v>
      </c>
      <c r="C10" s="5" t="n">
        <v>2286294</v>
      </c>
    </row>
    <row r="11" spans="1:3">
      <c r="A11" s="4" t="s">
        <v>77</v>
      </c>
      <c r="B11" s="7" t="n">
        <v>0</v>
      </c>
      <c r="C11" s="7" t="n">
        <v>0</v>
      </c>
    </row>
    <row r="12" spans="1:3">
      <c r="A12" s="4" t="s">
        <v>78</v>
      </c>
      <c r="B12" s="7" t="n">
        <v>167584</v>
      </c>
      <c r="C12" s="7" t="n">
        <v>1767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9</v>
      </c>
      <c r="B1" s="2" t="s">
        <v>1</v>
      </c>
    </row>
    <row r="2" spans="1:2">
      <c r="B2" s="2" t="s">
        <v>33</v>
      </c>
    </row>
    <row r="3" spans="1:2">
      <c r="A3" s="3" t="s">
        <v>165</v>
      </c>
    </row>
    <row r="4" spans="1:2">
      <c r="A4" s="4" t="s">
        <v>190</v>
      </c>
      <c r="B4" s="4" t="s">
        <v>1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33</v>
      </c>
    </row>
    <row r="3" spans="1:2">
      <c r="A3" s="3" t="s">
        <v>165</v>
      </c>
    </row>
    <row r="4" spans="1:2">
      <c r="A4" s="4" t="s">
        <v>193</v>
      </c>
      <c r="B4" s="4" t="s">
        <v>1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33</v>
      </c>
    </row>
    <row r="3" spans="1:2">
      <c r="A3" s="3" t="s">
        <v>165</v>
      </c>
    </row>
    <row r="4" spans="1:2">
      <c r="A4" s="4" t="s">
        <v>196</v>
      </c>
      <c r="B4" s="4" t="s">
        <v>1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33</v>
      </c>
    </row>
    <row r="3" spans="1:2">
      <c r="A3" s="3" t="s">
        <v>165</v>
      </c>
    </row>
    <row r="4" spans="1:2">
      <c r="A4" s="4" t="s">
        <v>199</v>
      </c>
      <c r="B4" s="4" t="s">
        <v>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33</v>
      </c>
    </row>
    <row r="3" spans="1:2">
      <c r="A3" s="3" t="s">
        <v>165</v>
      </c>
    </row>
    <row r="4" spans="1:2">
      <c r="A4" s="4" t="s">
        <v>202</v>
      </c>
      <c r="B4" s="4" t="s">
        <v>2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33</v>
      </c>
    </row>
    <row r="3" spans="1:2">
      <c r="A3" s="3" t="s">
        <v>165</v>
      </c>
    </row>
    <row r="4" spans="1:2">
      <c r="A4" s="4" t="s">
        <v>205</v>
      </c>
      <c r="B4" s="4" t="s">
        <v>2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33</v>
      </c>
    </row>
    <row r="3" spans="1:2">
      <c r="A3" s="3" t="s">
        <v>165</v>
      </c>
    </row>
    <row r="4" spans="1:2">
      <c r="A4" s="4" t="s">
        <v>208</v>
      </c>
      <c r="B4" s="4" t="s">
        <v>2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33</v>
      </c>
    </row>
    <row r="3" spans="1:2">
      <c r="A3" s="3" t="s">
        <v>165</v>
      </c>
    </row>
    <row r="4" spans="1:2">
      <c r="A4" s="4" t="s">
        <v>211</v>
      </c>
      <c r="B4" s="4" t="s">
        <v>2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3</v>
      </c>
      <c r="B1" s="2" t="s">
        <v>1</v>
      </c>
    </row>
    <row r="2" spans="1:2">
      <c r="B2" s="2" t="s">
        <v>33</v>
      </c>
    </row>
    <row r="3" spans="1:2">
      <c r="A3" s="3" t="s">
        <v>165</v>
      </c>
    </row>
    <row r="4" spans="1:2">
      <c r="A4" s="4" t="s">
        <v>214</v>
      </c>
      <c r="B4" s="4" t="s">
        <v>2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6</v>
      </c>
      <c r="B1" s="2" t="s">
        <v>1</v>
      </c>
    </row>
    <row r="2" spans="1:2">
      <c r="B2" s="2" t="s">
        <v>33</v>
      </c>
    </row>
    <row r="3" spans="1:2">
      <c r="A3" s="3" t="s">
        <v>165</v>
      </c>
    </row>
    <row r="4" spans="1:2">
      <c r="A4" s="4" t="s">
        <v>217</v>
      </c>
      <c r="B4" s="4" t="s">
        <v>2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33</v>
      </c>
      <c r="C2" s="2" t="s">
        <v>80</v>
      </c>
    </row>
    <row r="3" spans="1:3">
      <c r="A3" s="3" t="s">
        <v>81</v>
      </c>
    </row>
    <row r="4" spans="1:3">
      <c r="A4" s="4" t="s">
        <v>82</v>
      </c>
      <c r="B4" s="7" t="n">
        <v>10421804</v>
      </c>
      <c r="C4" s="7" t="n">
        <v>11941508</v>
      </c>
    </row>
    <row r="5" spans="1:3">
      <c r="A5" s="4" t="s">
        <v>83</v>
      </c>
      <c r="B5" s="5" t="n">
        <v>8027362</v>
      </c>
      <c r="C5" s="5" t="n">
        <v>9561653</v>
      </c>
    </row>
    <row r="6" spans="1:3">
      <c r="A6" s="4" t="s">
        <v>84</v>
      </c>
      <c r="B6" s="5" t="n">
        <v>2394442</v>
      </c>
      <c r="C6" s="5" t="n">
        <v>2379855</v>
      </c>
    </row>
    <row r="7" spans="1:3">
      <c r="A7" s="3" t="s">
        <v>85</v>
      </c>
    </row>
    <row r="8" spans="1:3">
      <c r="A8" s="4" t="s">
        <v>86</v>
      </c>
      <c r="B8" s="5" t="n">
        <v>551048</v>
      </c>
      <c r="C8" s="5" t="n">
        <v>542793</v>
      </c>
    </row>
    <row r="9" spans="1:3">
      <c r="A9" s="4" t="s">
        <v>87</v>
      </c>
      <c r="B9" s="5" t="n">
        <v>68640</v>
      </c>
      <c r="C9" s="5" t="n">
        <v>75513</v>
      </c>
    </row>
    <row r="10" spans="1:3">
      <c r="A10" s="4" t="s">
        <v>88</v>
      </c>
      <c r="B10" s="5" t="n">
        <v>982249</v>
      </c>
      <c r="C10" s="5" t="n">
        <v>876345</v>
      </c>
    </row>
    <row r="11" spans="1:3">
      <c r="A11" s="4" t="s">
        <v>89</v>
      </c>
      <c r="B11" s="5" t="n">
        <v>1601937</v>
      </c>
      <c r="C11" s="5" t="n">
        <v>1494651</v>
      </c>
    </row>
    <row r="12" spans="1:3">
      <c r="A12" s="4" t="s">
        <v>90</v>
      </c>
      <c r="B12" s="5" t="n">
        <v>792505</v>
      </c>
      <c r="C12" s="5" t="n">
        <v>885204</v>
      </c>
    </row>
    <row r="13" spans="1:3">
      <c r="A13" s="3" t="s">
        <v>91</v>
      </c>
    </row>
    <row r="14" spans="1:3">
      <c r="A14" s="4" t="s">
        <v>92</v>
      </c>
      <c r="B14" s="5" t="n">
        <v>1820</v>
      </c>
      <c r="C14" s="5" t="n">
        <v>8734</v>
      </c>
    </row>
    <row r="15" spans="1:3">
      <c r="A15" s="4" t="s">
        <v>93</v>
      </c>
      <c r="B15" s="5" t="n">
        <v>1820</v>
      </c>
      <c r="C15" s="5" t="n">
        <v>8734</v>
      </c>
    </row>
    <row r="16" spans="1:3">
      <c r="A16" s="4" t="s">
        <v>94</v>
      </c>
      <c r="B16" s="5" t="n">
        <v>794325</v>
      </c>
      <c r="C16" s="5" t="n">
        <v>893938</v>
      </c>
    </row>
    <row r="17" spans="1:3">
      <c r="A17" s="4" t="s">
        <v>95</v>
      </c>
      <c r="B17" s="5" t="n">
        <v>-308405</v>
      </c>
      <c r="C17" s="5" t="n">
        <v>-361693</v>
      </c>
    </row>
    <row r="18" spans="1:3">
      <c r="A18" s="4" t="s">
        <v>96</v>
      </c>
      <c r="B18" s="7" t="n">
        <v>485920</v>
      </c>
      <c r="C18" s="7" t="n">
        <v>532245</v>
      </c>
    </row>
    <row r="19" spans="1:3">
      <c r="A19" s="4" t="s">
        <v>97</v>
      </c>
      <c r="B19" s="9" t="n">
        <v>0.21</v>
      </c>
      <c r="C19" s="9" t="n">
        <v>0.21</v>
      </c>
    </row>
    <row r="20" spans="1:3">
      <c r="A20" s="4" t="s">
        <v>98</v>
      </c>
      <c r="B20" s="9" t="n">
        <v>0.21</v>
      </c>
      <c r="C20" s="9" t="n">
        <v>0.21</v>
      </c>
    </row>
    <row r="21" spans="1:3">
      <c r="A21" s="4" t="s">
        <v>99</v>
      </c>
      <c r="B21" s="5" t="n">
        <v>2286294</v>
      </c>
      <c r="C21" s="5" t="n">
        <v>2476832</v>
      </c>
    </row>
    <row r="22" spans="1:3">
      <c r="A22" s="4" t="s">
        <v>100</v>
      </c>
      <c r="B22" s="5" t="n">
        <v>2286294</v>
      </c>
      <c r="C22" s="5" t="n">
        <v>24768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33</v>
      </c>
    </row>
    <row r="3" spans="1:2">
      <c r="A3" s="3" t="s">
        <v>165</v>
      </c>
    </row>
    <row r="4" spans="1:2">
      <c r="A4" s="4" t="s">
        <v>220</v>
      </c>
      <c r="B4" s="4" t="s">
        <v>2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9"/>
  </cols>
  <sheetData>
    <row r="1" spans="1:2">
      <c r="A1" s="1" t="s">
        <v>222</v>
      </c>
      <c r="B1" s="2" t="s">
        <v>1</v>
      </c>
    </row>
    <row r="2" spans="1:2">
      <c r="B2" s="2" t="s">
        <v>33</v>
      </c>
    </row>
    <row r="3" spans="1:2">
      <c r="A3" s="3" t="s">
        <v>223</v>
      </c>
    </row>
    <row r="4" spans="1:2">
      <c r="A4" s="4" t="s">
        <v>224</v>
      </c>
      <c r="B4" s="4" t="s">
        <v>2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33</v>
      </c>
    </row>
    <row r="3" spans="1:2">
      <c r="A3" s="3" t="s">
        <v>223</v>
      </c>
    </row>
    <row r="4" spans="1:2">
      <c r="A4" s="4" t="s">
        <v>227</v>
      </c>
      <c r="B4" s="4" t="s">
        <v>2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33</v>
      </c>
    </row>
    <row r="3" spans="1:2">
      <c r="A3" s="3" t="s">
        <v>223</v>
      </c>
    </row>
    <row r="4" spans="1:2">
      <c r="A4" s="4" t="s">
        <v>230</v>
      </c>
      <c r="B4" s="4" t="s">
        <v>2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33</v>
      </c>
    </row>
    <row r="3" spans="1:2">
      <c r="A3" s="3" t="s">
        <v>223</v>
      </c>
    </row>
    <row r="4" spans="1:2">
      <c r="A4" s="4" t="s">
        <v>233</v>
      </c>
      <c r="B4" s="4" t="s">
        <v>2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33</v>
      </c>
    </row>
    <row r="3" spans="1:2">
      <c r="A3" s="3" t="s">
        <v>223</v>
      </c>
    </row>
    <row r="4" spans="1:2">
      <c r="A4" s="4" t="s">
        <v>236</v>
      </c>
      <c r="B4" s="4" t="s">
        <v>2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8</v>
      </c>
      <c r="B1" s="2" t="s">
        <v>1</v>
      </c>
    </row>
    <row r="2" spans="1:2">
      <c r="B2" s="2" t="s">
        <v>33</v>
      </c>
    </row>
    <row r="3" spans="1:2">
      <c r="A3" s="3" t="s">
        <v>223</v>
      </c>
    </row>
    <row r="4" spans="1:2">
      <c r="A4" s="4" t="s">
        <v>184</v>
      </c>
      <c r="B4" s="4" t="s">
        <v>2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33</v>
      </c>
    </row>
    <row r="3" spans="1:2">
      <c r="A3" s="3" t="s">
        <v>223</v>
      </c>
    </row>
    <row r="4" spans="1:2">
      <c r="A4" s="4" t="s">
        <v>241</v>
      </c>
      <c r="B4" s="4" t="s">
        <v>2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33</v>
      </c>
    </row>
    <row r="3" spans="1:2">
      <c r="A3" s="3" t="s">
        <v>223</v>
      </c>
    </row>
    <row r="4" spans="1:2">
      <c r="A4" s="4" t="s">
        <v>244</v>
      </c>
      <c r="B4" s="4" t="s">
        <v>2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41"/>
  </cols>
  <sheetData>
    <row r="1" spans="1:2">
      <c r="A1" s="1" t="s">
        <v>246</v>
      </c>
      <c r="B1" s="2" t="s">
        <v>1</v>
      </c>
    </row>
    <row r="2" spans="1:2">
      <c r="B2" s="2" t="s">
        <v>33</v>
      </c>
    </row>
    <row r="3" spans="1:2">
      <c r="A3" s="3" t="s">
        <v>223</v>
      </c>
    </row>
    <row r="4" spans="1:2">
      <c r="A4" s="4" t="s">
        <v>247</v>
      </c>
      <c r="B4" s="4" t="s">
        <v>2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9"/>
    <col customWidth="1" max="3" min="3" width="17"/>
    <col customWidth="1" max="4" min="4" width="12"/>
    <col customWidth="1" max="5" min="5" width="27"/>
    <col customWidth="1" max="6" min="6" width="18"/>
    <col customWidth="1" max="7" min="7" width="13"/>
  </cols>
  <sheetData>
    <row r="1" spans="1:7">
      <c r="A1" s="1" t="s">
        <v>101</v>
      </c>
      <c r="C1" s="2" t="s">
        <v>102</v>
      </c>
      <c r="D1" s="2" t="s">
        <v>103</v>
      </c>
      <c r="E1" s="2" t="s">
        <v>104</v>
      </c>
      <c r="F1" s="2" t="s">
        <v>63</v>
      </c>
      <c r="G1" s="2" t="s">
        <v>105</v>
      </c>
    </row>
    <row r="2" spans="1:7">
      <c r="A2" s="4" t="s">
        <v>106</v>
      </c>
      <c r="D2" s="7" t="n">
        <v>1168712</v>
      </c>
      <c r="E2" s="7" t="n">
        <v>600804</v>
      </c>
      <c r="F2" s="7" t="n">
        <v>15754619</v>
      </c>
      <c r="G2" s="7" t="n">
        <v>17524135</v>
      </c>
    </row>
    <row r="3" spans="1:7">
      <c r="A3" s="4" t="s">
        <v>107</v>
      </c>
      <c r="C3" s="5" t="n">
        <v>2476832</v>
      </c>
    </row>
    <row r="4" spans="1:7">
      <c r="A4" s="4" t="s">
        <v>108</v>
      </c>
      <c r="B4" s="4" t="s">
        <v>39</v>
      </c>
      <c r="D4" s="5" t="n">
        <v>-89953</v>
      </c>
      <c r="F4" s="5" t="n">
        <v>-2034626</v>
      </c>
      <c r="G4" s="5" t="n">
        <v>-2124579</v>
      </c>
    </row>
    <row r="5" spans="1:7">
      <c r="A5" s="4" t="s">
        <v>109</v>
      </c>
      <c r="B5" s="4" t="s">
        <v>39</v>
      </c>
      <c r="C5" s="5" t="n">
        <v>-190538</v>
      </c>
    </row>
    <row r="6" spans="1:7">
      <c r="A6" s="4" t="s">
        <v>96</v>
      </c>
      <c r="F6" s="5" t="n">
        <v>2125099</v>
      </c>
      <c r="G6" s="5" t="n">
        <v>2125099</v>
      </c>
    </row>
    <row r="7" spans="1:7">
      <c r="A7" s="4" t="s">
        <v>110</v>
      </c>
      <c r="D7" s="5" t="n">
        <v>1078759</v>
      </c>
      <c r="E7" s="5" t="n">
        <v>600804</v>
      </c>
      <c r="F7" s="5" t="n">
        <v>15845092</v>
      </c>
      <c r="G7" s="5" t="n">
        <v>17524655</v>
      </c>
    </row>
    <row r="8" spans="1:7">
      <c r="A8" s="4" t="s">
        <v>111</v>
      </c>
      <c r="C8" s="5" t="n">
        <v>2286294</v>
      </c>
    </row>
    <row r="9" spans="1:7">
      <c r="A9" s="4" t="s">
        <v>96</v>
      </c>
      <c r="F9" s="5" t="n">
        <v>485920</v>
      </c>
      <c r="G9" s="5" t="n">
        <v>485920</v>
      </c>
    </row>
    <row r="10" spans="1:7">
      <c r="A10" s="4" t="s">
        <v>112</v>
      </c>
      <c r="D10" s="7" t="n">
        <v>1078759</v>
      </c>
      <c r="E10" s="7" t="n">
        <v>600804</v>
      </c>
      <c r="F10" s="7" t="n">
        <v>16331012</v>
      </c>
      <c r="G10" s="7" t="n">
        <v>18010575</v>
      </c>
    </row>
    <row r="11" spans="1:7">
      <c r="A11" s="4" t="s">
        <v>113</v>
      </c>
      <c r="C11" s="5" t="n">
        <v>2286294</v>
      </c>
    </row>
    <row r="12" spans="1:7"/>
    <row r="13" spans="1:7">
      <c r="A13" s="4" t="s">
        <v>39</v>
      </c>
      <c r="B13" s="8" t="n">
        <v>9</v>
      </c>
    </row>
  </sheetData>
  <mergeCells count="3">
    <mergeCell ref="A1:B1"/>
    <mergeCell ref="A12:F12"/>
    <mergeCell ref="B13:F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33</v>
      </c>
    </row>
    <row r="3" spans="1:2">
      <c r="A3" s="3" t="s">
        <v>223</v>
      </c>
    </row>
    <row r="4" spans="1:2">
      <c r="A4" s="4" t="s">
        <v>250</v>
      </c>
      <c r="B4" s="4" t="s">
        <v>2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33</v>
      </c>
    </row>
    <row r="3" spans="1:2">
      <c r="A3" s="3" t="s">
        <v>223</v>
      </c>
    </row>
    <row r="4" spans="1:2">
      <c r="A4" s="4" t="s">
        <v>253</v>
      </c>
      <c r="B4" s="4" t="s">
        <v>2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7"/>
  </cols>
  <sheetData>
    <row r="1" spans="1:2">
      <c r="A1" s="1" t="s">
        <v>255</v>
      </c>
      <c r="B1" s="2" t="s">
        <v>1</v>
      </c>
    </row>
    <row r="2" spans="1:2">
      <c r="B2" s="2" t="s">
        <v>33</v>
      </c>
    </row>
    <row r="3" spans="1:2">
      <c r="A3" s="3" t="s">
        <v>256</v>
      </c>
    </row>
    <row r="4" spans="1:2">
      <c r="A4" s="4" t="s">
        <v>26</v>
      </c>
      <c r="B4" s="4" t="s">
        <v>27</v>
      </c>
    </row>
    <row r="5" spans="1:2">
      <c r="A5" s="4" t="s">
        <v>28</v>
      </c>
      <c r="B5" s="4" t="s">
        <v>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7</v>
      </c>
      <c r="B1" s="2" t="s">
        <v>33</v>
      </c>
      <c r="C1" s="2" t="s">
        <v>34</v>
      </c>
      <c r="D1" s="2" t="s">
        <v>80</v>
      </c>
      <c r="E1" s="2" t="s">
        <v>258</v>
      </c>
    </row>
    <row r="2" spans="1:5">
      <c r="A2" s="3" t="s">
        <v>256</v>
      </c>
    </row>
    <row r="3" spans="1:5">
      <c r="A3" s="4" t="s">
        <v>36</v>
      </c>
      <c r="B3" s="7" t="n">
        <v>4899362</v>
      </c>
      <c r="C3" s="7" t="n">
        <v>4519922</v>
      </c>
      <c r="D3" s="7" t="n">
        <v>4360625</v>
      </c>
      <c r="E3" s="7" t="n">
        <v>44162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259</v>
      </c>
      <c r="B1" s="2" t="s">
        <v>1</v>
      </c>
    </row>
    <row r="2" spans="1:2">
      <c r="B2" s="2" t="s">
        <v>33</v>
      </c>
    </row>
    <row r="3" spans="1:2">
      <c r="A3" s="4" t="s">
        <v>260</v>
      </c>
    </row>
    <row r="4" spans="1:2">
      <c r="A4" s="4" t="s">
        <v>261</v>
      </c>
      <c r="B4" s="5" t="n">
        <v>3</v>
      </c>
    </row>
    <row r="5" spans="1:2">
      <c r="A5" s="4" t="s">
        <v>262</v>
      </c>
      <c r="B5" s="5" t="n">
        <v>2</v>
      </c>
    </row>
    <row r="6" spans="1:2">
      <c r="A6" s="4" t="s">
        <v>263</v>
      </c>
      <c r="B6" s="5" t="n">
        <v>5</v>
      </c>
    </row>
    <row r="7" spans="1:2">
      <c r="A7" s="4" t="s">
        <v>264</v>
      </c>
    </row>
    <row r="8" spans="1:2">
      <c r="A8" s="4" t="s">
        <v>261</v>
      </c>
      <c r="B8" s="5" t="n">
        <v>7</v>
      </c>
    </row>
    <row r="9" spans="1:2">
      <c r="A9" s="4" t="s">
        <v>262</v>
      </c>
      <c r="B9" s="5" t="n">
        <v>10</v>
      </c>
    </row>
    <row r="10" spans="1:2">
      <c r="A10" s="4" t="s">
        <v>263</v>
      </c>
      <c r="B10" s="5" t="n">
        <v>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33</v>
      </c>
      <c r="C2" s="2" t="s">
        <v>80</v>
      </c>
    </row>
    <row r="3" spans="1:3">
      <c r="A3" s="3" t="s">
        <v>256</v>
      </c>
    </row>
    <row r="4" spans="1:3">
      <c r="A4" s="4" t="s">
        <v>266</v>
      </c>
      <c r="B4" s="7" t="n">
        <v>485920</v>
      </c>
      <c r="C4" s="7" t="n">
        <v>532245</v>
      </c>
    </row>
    <row r="5" spans="1:3">
      <c r="A5" s="4" t="s">
        <v>267</v>
      </c>
      <c r="B5" s="5" t="n">
        <v>2286294</v>
      </c>
      <c r="C5" s="5" t="n">
        <v>2476832</v>
      </c>
    </row>
    <row r="6" spans="1:3">
      <c r="A6" s="4" t="s">
        <v>100</v>
      </c>
      <c r="B6" s="5" t="n">
        <v>2286294</v>
      </c>
      <c r="C6" s="5" t="n">
        <v>24768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8</v>
      </c>
      <c r="B1" s="2" t="s">
        <v>33</v>
      </c>
      <c r="C1" s="2" t="s">
        <v>34</v>
      </c>
      <c r="D1" s="2" t="s">
        <v>80</v>
      </c>
      <c r="E1" s="2" t="s">
        <v>258</v>
      </c>
    </row>
    <row r="2" spans="1:5">
      <c r="A2" s="3" t="s">
        <v>256</v>
      </c>
    </row>
    <row r="3" spans="1:5">
      <c r="A3" s="4" t="s">
        <v>36</v>
      </c>
      <c r="B3" s="7" t="n">
        <v>4899362</v>
      </c>
      <c r="C3" s="7" t="n">
        <v>4519922</v>
      </c>
      <c r="D3" s="7" t="n">
        <v>4360625</v>
      </c>
      <c r="E3" s="7" t="n">
        <v>4416297</v>
      </c>
    </row>
    <row r="4" spans="1:5">
      <c r="A4" s="4" t="s">
        <v>269</v>
      </c>
      <c r="B4" s="5" t="n">
        <v>3386389</v>
      </c>
      <c r="C4" s="5" t="n">
        <v>3342204</v>
      </c>
    </row>
    <row r="5" spans="1:5">
      <c r="A5" s="4" t="s">
        <v>270</v>
      </c>
      <c r="B5" s="7" t="n">
        <v>1748861</v>
      </c>
      <c r="C5" s="7" t="n">
        <v>23137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1</v>
      </c>
      <c r="B1" s="2" t="s">
        <v>33</v>
      </c>
      <c r="C1" s="2" t="s">
        <v>34</v>
      </c>
      <c r="D1" s="2" t="s">
        <v>80</v>
      </c>
      <c r="E1" s="2" t="s">
        <v>258</v>
      </c>
    </row>
    <row r="2" spans="1:5">
      <c r="A2" s="3" t="s">
        <v>256</v>
      </c>
    </row>
    <row r="3" spans="1:5">
      <c r="A3" s="4" t="s">
        <v>36</v>
      </c>
      <c r="B3" s="7" t="n">
        <v>4899362</v>
      </c>
      <c r="C3" s="7" t="n">
        <v>4519922</v>
      </c>
      <c r="D3" s="7" t="n">
        <v>4360625</v>
      </c>
      <c r="E3" s="7" t="n">
        <v>44162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9"/>
    <col customWidth="1" max="3" min="3" width="14"/>
    <col customWidth="1" max="4" min="4" width="14"/>
  </cols>
  <sheetData>
    <row r="1" spans="1:4">
      <c r="A1" s="1" t="s">
        <v>272</v>
      </c>
      <c r="C1" s="2" t="s">
        <v>33</v>
      </c>
      <c r="D1" s="2" t="s">
        <v>34</v>
      </c>
    </row>
    <row r="2" spans="1:4">
      <c r="A2" s="3" t="s">
        <v>256</v>
      </c>
    </row>
    <row r="3" spans="1:4">
      <c r="A3" s="4" t="s">
        <v>273</v>
      </c>
      <c r="C3" s="7" t="n">
        <v>6973477</v>
      </c>
      <c r="D3" s="7" t="n">
        <v>7374255</v>
      </c>
    </row>
    <row r="4" spans="1:4">
      <c r="A4" s="4" t="s">
        <v>274</v>
      </c>
      <c r="C4" s="5" t="n">
        <v>404425</v>
      </c>
      <c r="D4" s="5" t="n">
        <v>450924</v>
      </c>
    </row>
    <row r="5" spans="1:4">
      <c r="A5" s="4" t="s">
        <v>275</v>
      </c>
      <c r="C5" s="5" t="n">
        <v>310707</v>
      </c>
      <c r="D5" s="5" t="n">
        <v>243838</v>
      </c>
    </row>
    <row r="6" spans="1:4">
      <c r="A6" s="4" t="s">
        <v>276</v>
      </c>
      <c r="B6" s="4" t="s">
        <v>39</v>
      </c>
      <c r="C6" s="7" t="n">
        <v>7688609</v>
      </c>
      <c r="D6" s="7" t="n">
        <v>8069017</v>
      </c>
    </row>
    <row r="7" spans="1:4"/>
    <row r="8" spans="1:4">
      <c r="A8" s="4" t="s">
        <v>39</v>
      </c>
      <c r="B8" s="8" t="n">
        <v>3</v>
      </c>
    </row>
  </sheetData>
  <mergeCells count="3">
    <mergeCell ref="A1:B1"/>
    <mergeCell ref="A7:C7"/>
    <mergeCell ref="B8:C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14"/>
  </cols>
  <sheetData>
    <row r="1" spans="1:4">
      <c r="A1" s="1" t="s">
        <v>277</v>
      </c>
      <c r="C1" s="2" t="s">
        <v>33</v>
      </c>
      <c r="D1" s="2" t="s">
        <v>34</v>
      </c>
    </row>
    <row r="2" spans="1:4">
      <c r="A2" s="3" t="s">
        <v>256</v>
      </c>
    </row>
    <row r="3" spans="1:4">
      <c r="A3" s="4" t="s">
        <v>278</v>
      </c>
      <c r="C3" s="7" t="n">
        <v>624140</v>
      </c>
      <c r="D3" s="7" t="n">
        <v>615031</v>
      </c>
    </row>
    <row r="4" spans="1:4">
      <c r="A4" s="4" t="s">
        <v>279</v>
      </c>
      <c r="C4" s="5" t="n">
        <v>1498960</v>
      </c>
      <c r="D4" s="5" t="n">
        <v>1498960</v>
      </c>
    </row>
    <row r="5" spans="1:4">
      <c r="A5" s="4" t="s">
        <v>280</v>
      </c>
      <c r="C5" s="5" t="n">
        <v>3913613</v>
      </c>
      <c r="D5" s="5" t="n">
        <v>3697100</v>
      </c>
    </row>
    <row r="6" spans="1:4">
      <c r="A6" s="4" t="s">
        <v>281</v>
      </c>
      <c r="C6" s="5" t="n">
        <v>761924</v>
      </c>
      <c r="D6" s="5" t="n">
        <v>761924</v>
      </c>
    </row>
    <row r="7" spans="1:4">
      <c r="A7" s="4" t="s">
        <v>282</v>
      </c>
      <c r="C7" s="5" t="n">
        <v>6798637</v>
      </c>
      <c r="D7" s="5" t="n">
        <v>6573015</v>
      </c>
    </row>
    <row r="8" spans="1:4">
      <c r="A8" s="4" t="s">
        <v>283</v>
      </c>
      <c r="C8" s="5" t="n">
        <v>-3668884</v>
      </c>
      <c r="D8" s="5" t="n">
        <v>-3618420</v>
      </c>
    </row>
    <row r="9" spans="1:4">
      <c r="A9" s="4" t="s">
        <v>43</v>
      </c>
      <c r="B9" s="4" t="s">
        <v>39</v>
      </c>
      <c r="C9" s="7" t="n">
        <v>3129753</v>
      </c>
      <c r="D9" s="7" t="n">
        <v>2954595</v>
      </c>
    </row>
    <row r="10" spans="1:4"/>
    <row r="11" spans="1:4">
      <c r="A11" s="4" t="s">
        <v>39</v>
      </c>
      <c r="B11" s="8" t="n">
        <v>4</v>
      </c>
    </row>
  </sheetData>
  <mergeCells count="3">
    <mergeCell ref="A1:B1"/>
    <mergeCell ref="A10:C10"/>
    <mergeCell ref="B11:C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33</v>
      </c>
      <c r="C2" s="2" t="s">
        <v>80</v>
      </c>
    </row>
    <row r="3" spans="1:3">
      <c r="A3" s="3" t="s">
        <v>115</v>
      </c>
    </row>
    <row r="4" spans="1:3">
      <c r="A4" s="4" t="s">
        <v>87</v>
      </c>
      <c r="B4" s="7" t="n">
        <v>68640</v>
      </c>
      <c r="C4" s="7" t="n">
        <v>75513</v>
      </c>
    </row>
    <row r="5" spans="1:3">
      <c r="A5" s="4" t="s">
        <v>116</v>
      </c>
      <c r="B5" s="5" t="n">
        <v>-3165</v>
      </c>
      <c r="C5" s="5" t="n">
        <v>12805</v>
      </c>
    </row>
    <row r="6" spans="1:3">
      <c r="A6" s="4" t="s">
        <v>117</v>
      </c>
      <c r="C6" s="5" t="n">
        <v>-6661</v>
      </c>
    </row>
    <row r="7" spans="1:3">
      <c r="A7" s="3" t="s">
        <v>118</v>
      </c>
    </row>
    <row r="8" spans="1:3">
      <c r="A8" s="4" t="s">
        <v>119</v>
      </c>
      <c r="B8" s="5" t="n">
        <v>-44185</v>
      </c>
      <c r="C8" s="5" t="n">
        <v>-631579</v>
      </c>
    </row>
    <row r="9" spans="1:3">
      <c r="A9" s="4" t="s">
        <v>120</v>
      </c>
      <c r="B9" s="5" t="n">
        <v>380408</v>
      </c>
      <c r="C9" s="5" t="n">
        <v>189334</v>
      </c>
    </row>
    <row r="10" spans="1:3">
      <c r="A10" s="4" t="s">
        <v>121</v>
      </c>
      <c r="C10" s="5" t="n">
        <v>950</v>
      </c>
    </row>
    <row r="11" spans="1:3">
      <c r="A11" s="4" t="s">
        <v>122</v>
      </c>
      <c r="B11" s="5" t="n">
        <v>596</v>
      </c>
      <c r="C11" s="5" t="n">
        <v>26570</v>
      </c>
    </row>
    <row r="12" spans="1:3">
      <c r="A12" s="4" t="s">
        <v>123</v>
      </c>
      <c r="B12" s="5" t="n">
        <v>-29223</v>
      </c>
      <c r="C12" s="5" t="n">
        <v>-333009</v>
      </c>
    </row>
    <row r="13" spans="1:3">
      <c r="A13" s="4" t="s">
        <v>124</v>
      </c>
      <c r="B13" s="5" t="n">
        <v>-564903</v>
      </c>
      <c r="C13" s="5" t="n">
        <v>88686</v>
      </c>
    </row>
    <row r="14" spans="1:3">
      <c r="A14" s="4" t="s">
        <v>125</v>
      </c>
      <c r="B14" s="5" t="n">
        <v>310974</v>
      </c>
    </row>
    <row r="15" spans="1:3">
      <c r="A15" s="4" t="s">
        <v>126</v>
      </c>
      <c r="B15" s="5" t="n">
        <v>605062</v>
      </c>
      <c r="C15" s="5" t="n">
        <v>-45146</v>
      </c>
    </row>
    <row r="16" spans="1:3">
      <c r="A16" s="3" t="s">
        <v>127</v>
      </c>
    </row>
    <row r="17" spans="1:3">
      <c r="A17" s="4" t="s">
        <v>128</v>
      </c>
      <c r="B17" s="5" t="n">
        <v>-225622</v>
      </c>
      <c r="C17" s="5" t="n">
        <v>-10526</v>
      </c>
    </row>
    <row r="18" spans="1:3">
      <c r="A18" s="4" t="s">
        <v>129</v>
      </c>
      <c r="B18" s="5" t="n">
        <v>-225622</v>
      </c>
      <c r="C18" s="5" t="n">
        <v>-10526</v>
      </c>
    </row>
    <row r="19" spans="1:3">
      <c r="A19" s="4" t="s">
        <v>130</v>
      </c>
      <c r="B19" s="5" t="n">
        <v>379440</v>
      </c>
      <c r="C19" s="5" t="n">
        <v>-55672</v>
      </c>
    </row>
    <row r="20" spans="1:3">
      <c r="A20" s="4" t="s">
        <v>131</v>
      </c>
      <c r="B20" s="5" t="n">
        <v>4519922</v>
      </c>
      <c r="C20" s="5" t="n">
        <v>4416297</v>
      </c>
    </row>
    <row r="21" spans="1:3">
      <c r="A21" s="4" t="s">
        <v>132</v>
      </c>
      <c r="B21" s="7" t="n">
        <v>4899362</v>
      </c>
      <c r="C21" s="7" t="n">
        <v>43606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4</v>
      </c>
      <c r="B1" s="2" t="s">
        <v>1</v>
      </c>
      <c r="C1" s="2" t="s">
        <v>285</v>
      </c>
    </row>
    <row r="2" spans="1:3">
      <c r="B2" s="2" t="s">
        <v>33</v>
      </c>
      <c r="C2" s="2" t="s">
        <v>34</v>
      </c>
    </row>
    <row r="3" spans="1:3">
      <c r="A3" s="3" t="s">
        <v>256</v>
      </c>
    </row>
    <row r="4" spans="1:3">
      <c r="A4" s="4" t="s">
        <v>286</v>
      </c>
      <c r="B4" s="7" t="n">
        <v>850000</v>
      </c>
      <c r="C4" s="7" t="n">
        <v>850000</v>
      </c>
    </row>
    <row r="5" spans="1:3">
      <c r="A5" s="4" t="s">
        <v>287</v>
      </c>
      <c r="B5" s="5" t="n">
        <v>43655</v>
      </c>
      <c r="C5" s="5" t="n">
        <v>43655</v>
      </c>
    </row>
    <row r="6" spans="1:3">
      <c r="A6" s="4" t="s">
        <v>288</v>
      </c>
      <c r="B6" s="5" t="n">
        <v>-761288</v>
      </c>
      <c r="C6" s="5" t="n">
        <v>-743112</v>
      </c>
    </row>
    <row r="7" spans="1:3">
      <c r="A7" s="4" t="s">
        <v>289</v>
      </c>
      <c r="B7" s="7" t="n">
        <v>132367</v>
      </c>
      <c r="C7" s="7" t="n">
        <v>1505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90</v>
      </c>
      <c r="B1" s="2" t="s">
        <v>33</v>
      </c>
      <c r="C1" s="2" t="s">
        <v>34</v>
      </c>
    </row>
    <row r="2" spans="1:3">
      <c r="A2" s="3" t="s">
        <v>256</v>
      </c>
    </row>
    <row r="3" spans="1:3">
      <c r="A3" s="4" t="s">
        <v>291</v>
      </c>
      <c r="B3" s="7" t="n">
        <v>28188</v>
      </c>
      <c r="C3" s="7" t="n">
        <v>313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292</v>
      </c>
      <c r="B1" s="2" t="s">
        <v>293</v>
      </c>
    </row>
    <row r="2" spans="1:2">
      <c r="A2" s="3" t="s">
        <v>256</v>
      </c>
    </row>
    <row r="3" spans="1:2">
      <c r="A3" s="4" t="s">
        <v>294</v>
      </c>
      <c r="B3" s="7" t="n">
        <v>3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95</v>
      </c>
      <c r="B1" s="2" t="s">
        <v>1</v>
      </c>
    </row>
    <row r="2" spans="1:3">
      <c r="B2" s="2" t="s">
        <v>34</v>
      </c>
      <c r="C2" s="2" t="s">
        <v>296</v>
      </c>
    </row>
    <row r="3" spans="1:3">
      <c r="A3" s="3" t="s">
        <v>256</v>
      </c>
    </row>
    <row r="4" spans="1:3">
      <c r="A4" s="4" t="s">
        <v>297</v>
      </c>
      <c r="B4" s="7" t="n">
        <v>1378701</v>
      </c>
      <c r="C4" s="7" t="n">
        <v>745878</v>
      </c>
    </row>
    <row r="5" spans="1:3">
      <c r="A5" s="4" t="s">
        <v>298</v>
      </c>
      <c r="B5" s="9" t="n">
        <v>12.29</v>
      </c>
      <c r="C5" s="9" t="n">
        <v>11.77</v>
      </c>
    </row>
    <row r="6" spans="1:3">
      <c r="A6" s="4" t="s">
        <v>299</v>
      </c>
      <c r="B6" s="7" t="n">
        <v>1325994</v>
      </c>
    </row>
    <row r="7" spans="1:3">
      <c r="A7" s="4" t="s">
        <v>300</v>
      </c>
      <c r="B7" s="5" t="n">
        <v>15000</v>
      </c>
    </row>
    <row r="8" spans="1:3">
      <c r="A8" s="4" t="s">
        <v>301</v>
      </c>
      <c r="B8" s="7" t="n">
        <v>7124</v>
      </c>
    </row>
    <row r="9" spans="1:3">
      <c r="A9" s="4" t="s">
        <v>302</v>
      </c>
      <c r="B9" s="7" t="n">
        <v>7124</v>
      </c>
      <c r="C9" s="7" t="n">
        <v>71575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03</v>
      </c>
      <c r="B1" s="2" t="s">
        <v>285</v>
      </c>
    </row>
    <row r="2" spans="1:3">
      <c r="B2" s="2" t="s">
        <v>34</v>
      </c>
      <c r="C2" s="2" t="s">
        <v>258</v>
      </c>
    </row>
    <row r="3" spans="1:3">
      <c r="A3" s="3" t="s">
        <v>256</v>
      </c>
    </row>
    <row r="4" spans="1:3">
      <c r="A4" s="4" t="s">
        <v>304</v>
      </c>
      <c r="B4" s="7" t="n">
        <v>53570</v>
      </c>
      <c r="C4" s="7" t="n">
        <v>3984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4"/>
  </cols>
  <sheetData>
    <row r="1" spans="1:4">
      <c r="A1" s="1" t="s">
        <v>305</v>
      </c>
      <c r="B1" s="2" t="s">
        <v>306</v>
      </c>
      <c r="C1" s="2" t="s">
        <v>285</v>
      </c>
    </row>
    <row r="2" spans="1:4">
      <c r="B2" s="2" t="s">
        <v>307</v>
      </c>
      <c r="C2" s="2" t="s">
        <v>34</v>
      </c>
      <c r="D2" s="2" t="s">
        <v>33</v>
      </c>
    </row>
    <row r="3" spans="1:4">
      <c r="A3" s="3" t="s">
        <v>256</v>
      </c>
    </row>
    <row r="4" spans="1:4">
      <c r="A4" s="4" t="s">
        <v>308</v>
      </c>
      <c r="B4" s="7" t="n">
        <v>200000</v>
      </c>
    </row>
    <row r="5" spans="1:4">
      <c r="A5" s="4" t="s">
        <v>309</v>
      </c>
      <c r="C5" s="7" t="n">
        <v>115990</v>
      </c>
    </row>
    <row r="6" spans="1:4">
      <c r="A6" s="4" t="s">
        <v>310</v>
      </c>
      <c r="C6" s="5" t="n">
        <v>84010</v>
      </c>
    </row>
    <row r="7" spans="1:4">
      <c r="A7" s="4" t="s">
        <v>311</v>
      </c>
      <c r="C7" s="7" t="n">
        <v>206661</v>
      </c>
    </row>
    <row r="8" spans="1:4">
      <c r="A8" s="4" t="s">
        <v>312</v>
      </c>
      <c r="D8" s="7" t="n">
        <v>3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33</v>
      </c>
      <c r="C2" s="2" t="s">
        <v>80</v>
      </c>
    </row>
    <row r="3" spans="1:3">
      <c r="A3" s="3" t="s">
        <v>256</v>
      </c>
    </row>
    <row r="4" spans="1:3">
      <c r="A4" s="4" t="s">
        <v>314</v>
      </c>
      <c r="B4" s="7" t="n">
        <v>959616</v>
      </c>
      <c r="C4" s="7" t="n">
        <v>1553523</v>
      </c>
    </row>
    <row r="5" spans="1:3">
      <c r="A5" s="4" t="s">
        <v>315</v>
      </c>
      <c r="B5" s="5" t="n">
        <v>8419027</v>
      </c>
      <c r="C5" s="5" t="n">
        <v>8868811</v>
      </c>
    </row>
    <row r="6" spans="1:3">
      <c r="A6" s="4" t="s">
        <v>316</v>
      </c>
      <c r="B6" s="5" t="n">
        <v>479111</v>
      </c>
      <c r="C6" s="5" t="n">
        <v>1221409</v>
      </c>
    </row>
    <row r="7" spans="1:3">
      <c r="A7" s="4" t="s">
        <v>317</v>
      </c>
      <c r="B7" s="5" t="n">
        <v>564050</v>
      </c>
      <c r="C7" s="5" t="n">
        <v>297765</v>
      </c>
    </row>
    <row r="8" spans="1:3">
      <c r="A8" s="4" t="s">
        <v>82</v>
      </c>
      <c r="B8" s="5" t="n">
        <v>10421804</v>
      </c>
      <c r="C8" s="5" t="n">
        <v>11941508</v>
      </c>
    </row>
    <row r="9" spans="1:3">
      <c r="A9" s="4" t="s">
        <v>318</v>
      </c>
      <c r="B9" s="5" t="n">
        <v>-28462</v>
      </c>
      <c r="C9" s="5" t="n">
        <v>37249</v>
      </c>
    </row>
    <row r="10" spans="1:3">
      <c r="A10" s="4" t="s">
        <v>319</v>
      </c>
      <c r="B10" s="5" t="n">
        <v>527220</v>
      </c>
      <c r="C10" s="5" t="n">
        <v>665399</v>
      </c>
    </row>
    <row r="11" spans="1:3">
      <c r="A11" s="4" t="s">
        <v>320</v>
      </c>
      <c r="B11" s="5" t="n">
        <v>36811</v>
      </c>
      <c r="C11" s="5" t="n">
        <v>47195</v>
      </c>
    </row>
    <row r="12" spans="1:3">
      <c r="A12" s="4" t="s">
        <v>321</v>
      </c>
      <c r="B12" s="5" t="n">
        <v>40407</v>
      </c>
      <c r="C12" s="5" t="n">
        <v>-29015</v>
      </c>
    </row>
    <row r="13" spans="1:3">
      <c r="A13" s="4" t="s">
        <v>322</v>
      </c>
      <c r="B13" s="5" t="n">
        <v>218349</v>
      </c>
      <c r="C13" s="5" t="n">
        <v>173110</v>
      </c>
    </row>
    <row r="14" spans="1:3">
      <c r="A14" s="4" t="s">
        <v>323</v>
      </c>
      <c r="B14" s="5" t="n">
        <v>794325</v>
      </c>
      <c r="C14" s="5" t="n">
        <v>893938</v>
      </c>
    </row>
    <row r="15" spans="1:3">
      <c r="A15" s="4" t="s">
        <v>324</v>
      </c>
      <c r="B15" s="5" t="n">
        <v>1187525</v>
      </c>
      <c r="C15" s="5" t="n">
        <v>1534523</v>
      </c>
    </row>
    <row r="16" spans="1:3">
      <c r="A16" s="4" t="s">
        <v>325</v>
      </c>
      <c r="B16" s="5" t="n">
        <v>9579500</v>
      </c>
      <c r="C16" s="5" t="n">
        <v>9975028</v>
      </c>
    </row>
    <row r="17" spans="1:3">
      <c r="A17" s="4" t="s">
        <v>326</v>
      </c>
      <c r="B17" s="5" t="n">
        <v>452678</v>
      </c>
      <c r="C17" s="5" t="n">
        <v>853665</v>
      </c>
    </row>
    <row r="18" spans="1:3">
      <c r="A18" s="4" t="s">
        <v>327</v>
      </c>
      <c r="B18" s="5" t="n">
        <v>532897</v>
      </c>
      <c r="C18" s="5" t="n">
        <v>627344</v>
      </c>
    </row>
    <row r="19" spans="1:3">
      <c r="A19" s="4" t="s">
        <v>328</v>
      </c>
      <c r="B19" s="5" t="n">
        <v>8345998</v>
      </c>
      <c r="C19" s="5" t="n">
        <v>7294934</v>
      </c>
    </row>
    <row r="20" spans="1:3">
      <c r="A20" s="4" t="s">
        <v>329</v>
      </c>
      <c r="B20" s="5" t="n">
        <v>20098598</v>
      </c>
      <c r="C20" s="5" t="n">
        <v>20285494</v>
      </c>
    </row>
    <row r="21" spans="1:3">
      <c r="A21" s="4" t="s">
        <v>330</v>
      </c>
      <c r="B21" s="5" t="n">
        <v>83</v>
      </c>
      <c r="C21" s="5" t="n">
        <v>245</v>
      </c>
    </row>
    <row r="22" spans="1:3">
      <c r="A22" s="4" t="s">
        <v>331</v>
      </c>
      <c r="B22" s="5" t="n">
        <v>10715</v>
      </c>
      <c r="C22" s="5" t="n">
        <v>15440</v>
      </c>
    </row>
    <row r="23" spans="1:3">
      <c r="A23" s="4" t="s">
        <v>332</v>
      </c>
      <c r="B23" s="5" t="n">
        <v>3174</v>
      </c>
      <c r="C23" s="5" t="n">
        <v>2666</v>
      </c>
    </row>
    <row r="24" spans="1:3">
      <c r="A24" s="4" t="s">
        <v>333</v>
      </c>
      <c r="B24" s="5" t="n">
        <v>328</v>
      </c>
      <c r="C24" s="5" t="n">
        <v>600</v>
      </c>
    </row>
    <row r="25" spans="1:3">
      <c r="A25" s="4" t="s">
        <v>334</v>
      </c>
      <c r="B25" s="5" t="n">
        <v>54340</v>
      </c>
      <c r="C25" s="5" t="n">
        <v>56562</v>
      </c>
    </row>
    <row r="26" spans="1:3">
      <c r="A26" s="4" t="s">
        <v>87</v>
      </c>
      <c r="B26" s="5" t="n">
        <v>68640</v>
      </c>
      <c r="C26" s="5" t="n">
        <v>75513</v>
      </c>
    </row>
    <row r="27" spans="1:3">
      <c r="A27" s="4" t="s">
        <v>335</v>
      </c>
      <c r="B27" s="5" t="n">
        <v>225622</v>
      </c>
      <c r="C27" s="5" t="n">
        <v>10526</v>
      </c>
    </row>
    <row r="28" spans="1:3">
      <c r="A28" s="4" t="s">
        <v>128</v>
      </c>
      <c r="B28" s="7" t="n">
        <v>225622</v>
      </c>
      <c r="C28" s="5" t="n">
        <v>10526</v>
      </c>
    </row>
    <row r="29" spans="1:3">
      <c r="A29" s="4" t="s">
        <v>336</v>
      </c>
      <c r="C29" s="7" t="n">
        <v>2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33</v>
      </c>
      <c r="C2" s="2" t="s">
        <v>80</v>
      </c>
    </row>
    <row r="3" spans="1:3">
      <c r="A3" s="3" t="s">
        <v>256</v>
      </c>
    </row>
    <row r="4" spans="1:3">
      <c r="A4" s="4" t="s">
        <v>338</v>
      </c>
      <c r="B4" s="7" t="n">
        <v>5524416</v>
      </c>
      <c r="C4" s="7" t="n">
        <v>55097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33</v>
      </c>
      <c r="C2" s="2" t="s">
        <v>80</v>
      </c>
    </row>
    <row r="3" spans="1:3">
      <c r="A3" s="3" t="s">
        <v>256</v>
      </c>
    </row>
    <row r="4" spans="1:3">
      <c r="A4" s="4" t="s">
        <v>340</v>
      </c>
      <c r="B4" s="7" t="n">
        <v>9881253</v>
      </c>
      <c r="C4" s="7" t="n">
        <v>10830787</v>
      </c>
    </row>
    <row r="5" spans="1:3">
      <c r="A5" s="4" t="s">
        <v>341</v>
      </c>
      <c r="B5" s="5" t="n">
        <v>268062</v>
      </c>
      <c r="C5" s="5" t="n">
        <v>164289</v>
      </c>
    </row>
    <row r="6" spans="1:3">
      <c r="A6" s="4" t="s">
        <v>342</v>
      </c>
      <c r="B6" s="5" t="n">
        <v>12408</v>
      </c>
    </row>
    <row r="7" spans="1:3">
      <c r="A7" s="4" t="s">
        <v>343</v>
      </c>
      <c r="B7" s="5" t="n">
        <v>233594</v>
      </c>
      <c r="C7" s="5" t="n">
        <v>916822</v>
      </c>
    </row>
    <row r="8" spans="1:3">
      <c r="A8" s="4" t="s">
        <v>344</v>
      </c>
      <c r="B8" s="7" t="n">
        <v>26487</v>
      </c>
      <c r="C8" s="7" t="n">
        <v>2961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345</v>
      </c>
      <c r="B1" s="2" t="s">
        <v>1</v>
      </c>
    </row>
    <row r="2" spans="1:3">
      <c r="B2" s="2" t="s">
        <v>33</v>
      </c>
      <c r="C2" s="2" t="s">
        <v>80</v>
      </c>
    </row>
    <row r="3" spans="1:3">
      <c r="A3" s="3" t="s">
        <v>256</v>
      </c>
    </row>
    <row r="4" spans="1:3">
      <c r="A4" s="4" t="s">
        <v>346</v>
      </c>
      <c r="B4" s="5" t="n">
        <v>70</v>
      </c>
      <c r="C4" s="5" t="n">
        <v>61</v>
      </c>
    </row>
    <row r="5" spans="1:3">
      <c r="A5" s="4" t="s">
        <v>347</v>
      </c>
      <c r="B5" s="7" t="n">
        <v>3180581</v>
      </c>
      <c r="C5" s="7" t="n">
        <v>55587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3</v>
      </c>
      <c r="B1" s="2" t="s">
        <v>1</v>
      </c>
    </row>
    <row r="2" spans="1:2">
      <c r="B2" s="2" t="s">
        <v>33</v>
      </c>
    </row>
    <row r="3" spans="1:2">
      <c r="A3" s="3" t="s">
        <v>134</v>
      </c>
    </row>
    <row r="4" spans="1:2">
      <c r="A4" s="4" t="s">
        <v>133</v>
      </c>
      <c r="B4" s="4" t="s">
        <v>1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1</v>
      </c>
    </row>
    <row r="2" spans="1:2">
      <c r="B2" s="2" t="s">
        <v>349</v>
      </c>
    </row>
    <row r="3" spans="1:2">
      <c r="A3" s="3" t="s">
        <v>256</v>
      </c>
    </row>
    <row r="4" spans="1:2">
      <c r="A4" s="4" t="s">
        <v>336</v>
      </c>
      <c r="B4" s="7" t="n">
        <v>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33</v>
      </c>
    </row>
    <row r="3" spans="1:2">
      <c r="A3" s="3" t="s">
        <v>134</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8</v>
      </c>
      <c r="B1" s="2" t="s">
        <v>1</v>
      </c>
    </row>
    <row r="2" spans="1:2">
      <c r="B2" s="2" t="s">
        <v>33</v>
      </c>
    </row>
    <row r="3" spans="1:2">
      <c r="A3" s="3" t="s">
        <v>134</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7T16:24:59Z</dcterms:created>
  <dcterms:modified xmlns:dcterms="http://purl.org/dc/terms/" xmlns:xsi="http://www.w3.org/2001/XMLSchema-instance" xsi:type="dcterms:W3CDTF">2017-01-17T16:24:59Z</dcterms:modified>
</cp:coreProperties>
</file>